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Bu"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_ Defici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Class A Common Stock Subject _2"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_ Deficit (Details)" sheetId="32" state="visible" r:id="rId32"/>
    <sheet xmlns:r="http://schemas.openxmlformats.org/officeDocument/2006/relationships" name="Income Taxes (Details)" sheetId="33" state="visible" r:id="rId33"/>
    <sheet xmlns:r="http://schemas.openxmlformats.org/officeDocument/2006/relationships" name="Income Taxes (Details) - Schedu" sheetId="34" state="visible" r:id="rId34"/>
    <sheet xmlns:r="http://schemas.openxmlformats.org/officeDocument/2006/relationships" name="Income Taxes (Details) - Sche_2" sheetId="35" state="visible" r:id="rId35"/>
    <sheet xmlns:r="http://schemas.openxmlformats.org/officeDocument/2006/relationships" name="Income Taxes (Details) - Sche_3"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Registrant Name</t>
        </is>
      </c>
      <c r="B4" s="4" t="inlineStr">
        <is>
          <t>FirstMark Horizon Acquisition Corp.</t>
        </is>
      </c>
    </row>
    <row r="5">
      <c r="A5" s="4" t="inlineStr">
        <is>
          <t>Trading Symbol</t>
        </is>
      </c>
      <c r="B5" s="4" t="inlineStr">
        <is>
          <t>FMAC</t>
        </is>
      </c>
    </row>
    <row r="6">
      <c r="A6" s="4" t="inlineStr">
        <is>
          <t>Document Type</t>
        </is>
      </c>
      <c r="B6" s="4" t="inlineStr">
        <is>
          <t>10-K</t>
        </is>
      </c>
    </row>
    <row r="7">
      <c r="A7" s="4" t="inlineStr">
        <is>
          <t>Current Fiscal Year End Date</t>
        </is>
      </c>
      <c r="B7" s="4" t="inlineStr">
        <is>
          <t>--12-31</t>
        </is>
      </c>
    </row>
    <row r="8">
      <c r="A8" s="4" t="inlineStr">
        <is>
          <t>Entity Public Float</t>
        </is>
      </c>
      <c r="D8" s="5" t="n">
        <v>411100000</v>
      </c>
    </row>
    <row r="9">
      <c r="A9" s="4" t="inlineStr">
        <is>
          <t>Amendment Flag</t>
        </is>
      </c>
      <c r="B9" s="4" t="inlineStr">
        <is>
          <t>false</t>
        </is>
      </c>
    </row>
    <row r="10">
      <c r="A10" s="4" t="inlineStr">
        <is>
          <t>Entity Central Index Key</t>
        </is>
      </c>
      <c r="B10" s="4" t="inlineStr">
        <is>
          <t>000182221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585</t>
        </is>
      </c>
    </row>
    <row r="26">
      <c r="A26" s="4" t="inlineStr">
        <is>
          <t>Entity Incorporation, State or Country Code</t>
        </is>
      </c>
      <c r="B26" s="4" t="inlineStr">
        <is>
          <t>DE</t>
        </is>
      </c>
    </row>
    <row r="27">
      <c r="A27" s="4" t="inlineStr">
        <is>
          <t>Entity Tax Identification Number</t>
        </is>
      </c>
      <c r="B27" s="4" t="inlineStr">
        <is>
          <t>85-2547650</t>
        </is>
      </c>
    </row>
    <row r="28">
      <c r="A28" s="4" t="inlineStr">
        <is>
          <t>Entity Address, Address Line One</t>
        </is>
      </c>
      <c r="B28" s="4" t="inlineStr">
        <is>
          <t>100 5th Ave</t>
        </is>
      </c>
    </row>
    <row r="29">
      <c r="A29" s="4" t="inlineStr">
        <is>
          <t>Entity Address, Address Line Two</t>
        </is>
      </c>
      <c r="B29" s="4" t="inlineStr">
        <is>
          <t>3rd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11</t>
        </is>
      </c>
    </row>
    <row r="33">
      <c r="A33" s="4" t="inlineStr">
        <is>
          <t>City Area Code</t>
        </is>
      </c>
      <c r="B33" s="4" t="inlineStr">
        <is>
          <t>(212)</t>
        </is>
      </c>
    </row>
    <row r="34">
      <c r="A34" s="4" t="inlineStr">
        <is>
          <t>Local Phone Number</t>
        </is>
      </c>
      <c r="B34" s="4" t="inlineStr">
        <is>
          <t>792-2200</t>
        </is>
      </c>
    </row>
    <row r="35">
      <c r="A35" s="4" t="inlineStr">
        <is>
          <t>Title of 12(b) Security</t>
        </is>
      </c>
      <c r="B35" s="4" t="inlineStr">
        <is>
          <t>Class A common stock, par value $0.0001 per share</t>
        </is>
      </c>
    </row>
    <row r="36">
      <c r="A36" s="4" t="inlineStr">
        <is>
          <t>Security Exchange Name</t>
        </is>
      </c>
      <c r="B36" s="4" t="inlineStr">
        <is>
          <t>NYSE</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Boston, MA</t>
        </is>
      </c>
    </row>
    <row r="41">
      <c r="A41" s="4" t="inlineStr">
        <is>
          <t>Class A Common Stock</t>
        </is>
      </c>
    </row>
    <row r="42">
      <c r="A42" s="3" t="inlineStr">
        <is>
          <t>Document Information Line Items</t>
        </is>
      </c>
    </row>
    <row r="43">
      <c r="A43" s="4" t="inlineStr">
        <is>
          <t>Entity Common Stock, Shares Outstanding</t>
        </is>
      </c>
      <c r="C43" s="6" t="n">
        <v>41400000</v>
      </c>
    </row>
    <row r="44">
      <c r="A44" s="4" t="inlineStr">
        <is>
          <t>Class B Common Stock</t>
        </is>
      </c>
    </row>
    <row r="45">
      <c r="A45" s="3" t="inlineStr">
        <is>
          <t>Document Information Line Items</t>
        </is>
      </c>
    </row>
    <row r="46">
      <c r="A46" s="4" t="inlineStr">
        <is>
          <t>Entity Common Stock, Shares Outstanding</t>
        </is>
      </c>
      <c r="C46" s="6"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4. Related Party Transactions Founder Shares On August 18, 2020, the Sponsor purchased 8,625,000
shares of the Company’s Class B common stock, par value $0.0001 per share, (the “Founder Shares”) for an aggregate price
of $25,000. The Company transferred an aggregate of 120,000 Founder Shares to certain members of the Company’s management team.
On October 5, 2020, the Company effected a 1:1.2 stock split of its Class B common stock, resulting in the Sponsor holding an aggregate
of 10,230,000 Founder Shares and there being an aggregate of 10,350,000 Founder Shares outstanding. All shares and associated amounts
have been retroactively restated to reflect the stock split. The Sponsor agreed to forfeit up to 1,350,000 Founder Shares to the extent
that the over-allotment option is not exercised in full by the underwriters, so that the Founder Shares would represent 20.0% of the Company’s
issued and outstanding shares after the Initial Public Offering. The underwriter exercised its over-allotment option in full on October
6, 2020; thus, the 1,350,000 Founder Shares were no longer subject to forfeiture. 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reorganization or other similar transaction that
results in all of the Public Stockholders having the right to exchange their shares of Class A common stock for cash, securities or other
property. Any permitted transferees will be subject to the same restrictions and other agreements of the initial stockholders with respect
to any Founder Shares. Private Placement Warrants Simultaneously with the closing of the Initial
Public Offering, the Company consummated the Private Placement of 6,853,333 Private Placement Warrants, at a price of $1.50 per Private
Placement Warrant to the Sponsor, generating proceeds of approximately $10.3 million. Each Private Placement Warrant is exercisable
for one whole share of Class A common stock at a price of $11.50 per share. A portion of the proceeds from the sale of the Private Placement
Warrants to the Sponsor were added to the net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under “Warrants - Redemption of warrants when the price per
share of Class A common stock equals or exceeds $10.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8,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67,000 under the Note. The Company repaid the Note in full on October 8, 2020. On December 6, 2021, the Sponsor agreed to loan
the Company an aggregate of up to $1,500,000 to cover expenses related to the Business Combination pursuant to a promissory note (the
“Second Note”). This loan was non-interest bearing and payable upon the completion of the Business Combination. The Company
borrowed $1.2 million under the Second Note and the amount is outstanding at December 31,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provides
that, commencing on October 6, 2020, through the earlier of consummation of the initial Business Combination and the Company’s liquidation,
the Company will pay an affiliate of the Sponsor a total of $10,000 per month for office space, administrative and support services. For
the year ended December 31, 2021 and 2020, the Company incurred expenses of $120,000 and approximately $28,000, respectively, under this
agreement. There were no balances outstanding under such agreement as of December 31, 2021 and 2020.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us to the Sponsor, directors, officers or the Company’s
or any of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5.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are entitled to registration rights pursuant to the registration rights agreement. These holders will b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8.28 million in the aggregate, which was paid upon the closing of the Initial Public Offering. An additional
fee of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Consulting Agreements In connection with the search for a prospective
initial Business Combination, the Company has entered into consulting agreements with consulting firms to provide due diligence on a target
company. A portion of the fees in connection with the services rendered have been deferred to the closing of a Business Combination without
regard if the consulting firm has provided services as to the target subject of the Business Combination. If the Company does not complete
a Business Combination, then no portion of the deferred fees are due or payable to the consulting firms. For the year ended December 31,
2021, the Company has incurred and accrued $1.5 million of deferred fees for services rendered under such agreements. The Company also entered into an additional consulting
agreement with a transaction success fee of $125,000 due and payable solely upon the successful completion of a Business Combination. Merger Agreement On October 6, 2021, we entered into the Merger
Agreement with Merger Sub, Starry and Holdings. Pursuant to the Merger Agreement, and subject to the terms and conditions contained therein,
the Starry Business Combination will be effected in two steps: (a) we will merge with and into Holdings in the SPAC Merger at the SPAC
Merger Effective Time, with New Starry surviving as a publicly traded entity, and becoming the sole owner of Merger Sub; and (b) at least
twenty-four (24) hours, but no more than forty-eight (48) hours, after the SPAC Merger Effective Time, Merger Sub will merge with and
into Starry in the Acquisition Merger, with Starry surviving the Acquisition Merger as a wholly owned subsidiary of New Starry. New Starry
will have a dual-class share structure with super voting rights for Starry’s co-founder and Chief Executive Officer, Chaitanya Kanojia. For more information about
the Merger Agreement and the proposed Starry Business Combination, see our Current Report on Form 8-K filed with the SEC on October 6,
2021, and the Starry Disclosure Statement. Unless specifically stated, this Annual Report on Form 10-K does not give effect to the proposed
Starry Business Combination and does not contain the risks associated with the proposed Starry Business Combination. Such risks and effects
relating to the proposed Starry Business Combination is included in the Starry Disclosure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Instruments and Hedging Activities Disclosure [Abstract]</t>
        </is>
      </c>
    </row>
    <row r="4">
      <c r="A4" s="4" t="inlineStr">
        <is>
          <t>Derivative Warrant Liabilities</t>
        </is>
      </c>
      <c r="B4" s="4" t="inlineStr">
        <is>
          <t>6. Derivative Warrant Liabilities. As of December 31, 2021 and 2020, the Company
has 13,800,000 Public Warrants and 6,853,333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described below in “Redemption
of warrants when the price per share of Class A common stock equals or exceeds $10.00”)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Share-based Payment Arrangement [Abstract]</t>
        </is>
      </c>
    </row>
    <row r="4">
      <c r="A4" s="4" t="inlineStr">
        <is>
          <t>Class A Common Stock Subject to Possible Redemption</t>
        </is>
      </c>
      <c r="B4" s="4" t="inlineStr">
        <is>
          <t xml:space="preserve">7. Class A Common Stock Subject to Possible
Redemption The Company’s Class A common stock features
certain redemption rights that are considered to be outside of the Company’s control and subject to the occurrence of future events.
The Company is authorized to issue 500,000,000 shares of Class A common stock with a par value of $0.0001 per share. Holder of the Company’s
Class A common stock are entitled to one vote for each share. As of December 31, 2021 and 2020, there were 41,400,000 shares of Class
A common stock outstanding, all of which were subject to redemption. As of December 31, 2021, Class A common stock
reflected on the consolidated balance sheet is reconciled on the following table:
Gross proceeds from Initial Public Offering $ 414,000,000
Less:
Fair value of Public Warrants at issuance (22,770,000 )
Offering costs allocated to Class A common stock subject to possible redemption (21,959,461 )
Plus:
Accretion on Class A common stock subject to possible redemption amount 44,729,461
Class A common stock subject to possible redemption $ 414,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8. Stockholders’ Deficit Preferred Stock Class A Common Stock Class B Common Stock Common stockholders of record are entitled to
one vote for each share held on all matters to be voted on by stockholders and vote together as a single class, except as required by
law; provided, that, prior to the Company’s initial Business Combination, holders of the Class B common stock will have the right
to appoint all of the Company’s directors and remove members of the board of directors for any reason, and holders of the Class
A common stock will not be entitled to vote on the appointment of directors during such time. As of December 31, 2021, the Class B common stock
would automatically convert into Class A common stock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issued in the Initial Public Offering and related to the closing of the initial Business
Combination, the ratio at which the shares of Class B common stock will convert into shares of Class A common stock will be adjusted (unless
the holders of a majority of the issued and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Income Taxes The Company’s taxable
income primarily consists of interest income on the Trust Account. The Company’s general and administrative expenses are generally
considered start-up costs and are not currently deductible. There was no income tax expense for the year ended December 31, 2021 and for
the period from August 13, 2020 (inception) through December 31, 2020. The income tax provision (benefit) consists of
the following for the year ended December 31, 2021 and for the period from August 13, 2020 (inception) through December 31, 2020:
December 31, December 31,
Current
Federal $ - $ -
State - -
Deferred
Federal (514,506 ) (267,459 )
State - -
Valuation allowance 514,506 267,459
Income tax provision $ - $ - The Company’s net deferred tax assets are
as follows as of December 31, 2021 and 2020:
December 31, December 31,
Deferred tax assets:
Start-up/Organization costs $ 478,436 $ 252,544
Net operating loss carryforwards 36,070 14,915
Total deferred tax assets 514,506 267,459
Valuation allowance (514,506 ) (267,459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1 and 2020. No amounts were accrued for the payment of interest and penalties at December 31, 2021 and 2020. The Company
is currently not aware of any issues under review that could result in significant payments, accruals or material deviation from its position.
The Company is subject to income tax examinations by major taxing authorities since inception. As of December 31, 2021 and 2020, the Company
had $242,786 and $71,024 U.S. federal net operating loss carryovers which can be carried forward indefinitely. A reconciliation of the statutory federal income
tax rate (benefit) to the Company’s effective tax rate (benefit) is as follows for the year ended December 31, 2021 and for the
period from August 13, 2020 (inception) through December 31, 2020:
December 31, December 31,
Statutory federal income tax rate 21.0 % 21.0 %
Merger related costs 2.3 0.0 %
Change in fair value of warrant liabilities and related financing costs (25.3 )% (25.3 )%
Change in valuation allowance 2.0 % 4.3 %
Income tax expenses (benefit) 0.0 %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0. Fair Value Measurements. The following table presents information about
the Company’s assets and liabilities that are measured at fair value on a recurring basis and indicate the fair value hierarchy
of the valuation techniques that the Company utilized to determine such fair value.
Fair Value Measured as of December 31, 2021
Level 1 Level 2 Level 3 Total
Assets:
Investments held in Trust Account $ 414,031,835 $ - $ - $ 413,031,835
Liabilities:
Derivative public warrant liabilities $ 13,800,000 $ - $ - $ 13,800,000
Derivative private warrant liabilities $ - $ 6,853,330 $ - $ 6,853,330
Total fair value of liabilities $ 13,800,000 $ 6,853,330 $ - $ 20,653,330
Fair Value Measured as of December 31, 2020
Level 1 Level 2 Level 3 Total
Assets:
Investments held in Trust Account $ 414,005,739 $ - $ - $ -
Liabilities:
Derivative public warrant liabilities $ 34,362,000 $ - $ - $ 34,362,000
Derivative private warrant liabilities $ - $ - $ 17,064,800 $ 17,064,800
Total fair value of liabilities $ 34,362,000 $ - $ 17,064,800 $ 51,426,800 Transfers to/from Levels 1, 2, and 3 are recognized
at the beginning of the reporting period. The estimated fair value of the Public Warrants transferred from a Level 3 measurement to a
Level 1 fair value measurement in December 2020, upon trading of the Public Warrants in an active market. The estimated fair value of
the Private Warrants was transferred from a Level 3 measurement to a Level 2 fair value measurement as of September 30,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Level 1 assets include investments in money market
funds that invest solely in U.S. government securities. The Company uses inputs such as actual trade data, benchmark yields, quoted market
prices from dealers or brokers, and other similar sources to determine the fair value of its investments. The initial fair value of the Private Warrants
and the Public Warrants issued in connection with the private placement and initial public offering, respectively, have been measured
using a binomial lattice model in an option pricing framework. The fair value of the Public Warrants has subsequently been determined
using listed prices in an active market for such warrants. For the year ended December 31, 2021 and for the period from August 13, 2020
(inception) to December 31, 2020, the Company recognized a benefit and a charge, respectively, to the consolidated statements of operations
resulting from a decrease and an increase, respectively, in the fair value of liabilities of approximately $30.8 million and ($17.3 million),
respectively, which is presented as a change in fair value of derivative warrant liabilities on the accompanying consolidated statements
of operations. The initial estimated fair value of the Private
Placement Warrants, and the Public Warrants prior to being separately listed and traded, is determined using Level 3 inputs. Inherent
in a binomial lattice model in an option pricing framework are assumptions related to expected stock-price volatility, the probability
of a successful business combination, term, risk-free interest rate and dividend yield. For the initial fair value estimates, the Company
estimates volatility based on the constituents of a broad-based stock price index reflecting the potential merger targets and including
a probability of a successful business combination. For subsequent fair value measurements, the Company estimates the volatility of its
common stock based on the implied volatility derived from the traded prices of the Public Warrants which includes a probability of successful
business combination. The probability of a successful business combination as of the initial measurement date is based on industry studies
and the Company’s best estimates. The risk-free interest rate is based on the term-matched U.S. Treasury yield curve as of the measurement
dates. The term of the warrants is equal to their remaining contractual term. The dividend rate is based on the historical rate, which
the Company anticipates remaining at zero. The following table provides quantitative information
regarding Level 3 fair value measurements inputs at December 31, 2020:
As of
Option term (in years) 5
Volatility 33.90 %
Risk-free interest rate 0.47 %
Dividend Yield 0 % The change in the fair value of the warrant liabilities,
measured using Level 3 inputs, for the year ended December 31, 2021 is summarized as follows:
Derivative warrant liabilities at January 1, 2021 $ 51,426,800
Issuance of Public and Private Warrants, Level 3 measurements -
Transfer of Public Warrants to Level 1 (21,390,000 )
Change in fair value of derivative warrant liabilities, Level 3 (19,414,130 )
Derivative warrant liabilities - Level 3, at March 31, 2021 $ 10,622,670
Change in fair value of derivative warrant liabilities, Level 3 (137,070 )
Derivative warrant liabilities - Level 3, at June 30, 2021 $ 10,485,600
Transfer of Private Warrants to Level 2 (10,485,600 )
Change in fair value of derivative warrant liabilities, Level 3 -
Derivative warrant liabilities - Level 3, at December 31, 2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1. Subsequent Events The Company evaluated subsequent events and transactions
that occurred up to the date the consolidated financial statements were available to be issued. The Company did not identify any subsequent
events, other than as described below, that would have required adjustment or disclosure in the consolidated financial statements. On March 9, 2022, the Company and Holdings entered
into two non-redemption agreements with investors of the Company pursuant to which such investors agreed to not redeem an aggregate of
2,398,613 shares of the Company’s Class A common stock beneficially owned by them in exchange for at least 422,108 shares of Class
A common stock of New Starry to be issued to such investors following the consummation of the Starry Business Combination. On March 11, 2022, the Company entered into an
amendment to its engagement letter with Credit Suisse whereby Credit Suisse agreed to reduce the fees payable to it under its underwriting
agreement with the Company from $14,490,000 to $9,99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as of December
31, 2021 and 2020. </t>
        </is>
      </c>
    </row>
    <row r="6">
      <c r="A6" s="4" t="inlineStr">
        <is>
          <t>Concentration of Credit Risk</t>
        </is>
      </c>
      <c r="B6" s="4" t="inlineStr">
        <is>
          <t xml:space="preserve">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rust Account. As of December 31, 2021 and 2020, the
Company has not experienced losses on these accounts and management believes the Company is not exposed to significant risks on such accounts. </t>
        </is>
      </c>
    </row>
    <row r="7">
      <c r="A7" s="4" t="inlineStr">
        <is>
          <t>Investments Held in Trust Account</t>
        </is>
      </c>
      <c r="B7"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from investments held in Trust Account in the accompanying consolidated statements of
operations. The estimated fair values of investments held in the Trust Account are determined using available market information. </t>
        </is>
      </c>
    </row>
    <row r="8">
      <c r="A8" s="4" t="inlineStr">
        <is>
          <t>Fair Value of Financial Instruments</t>
        </is>
      </c>
      <c r="B8" s="4" t="inlineStr">
        <is>
          <t xml:space="preserve">Fair Value of Financial Instruments The fair value of the Company’s assets and
liabilities, which qualify as financial instruments under the FASB ASC Topic 820, “ Fair Value Measurements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Derivative Warrant Liabilities</t>
        </is>
      </c>
      <c r="B10"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13,800,000 warrants issued in connection with
the Initial Public Offering (the “Public Warrants”) and the 6,853,333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consolidated statements of operations. The initial and subsequent
fair value of the Private Warrants and the initial fair value of the Public Warrants issued in connection with the private placement and
initial public offering, respectively, have been measured using a binomial lattice model in an option pricing framework. The fair value
of the Public Warrants has subsequently been determined using listed prices in an active market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1">
      <c r="A11" s="4" t="inlineStr">
        <is>
          <t>Offering Costs Associated with the Initial Public Offering</t>
        </is>
      </c>
      <c r="B11"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consolidated statements of operations. Offering costs associated with the Class A common stock issued
were charged against the carrying value of the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the Initial Public Offering, a total of 41,400,000
shares of Class A common stock subject to possible redemption, are presented at redemption value as temporary equity, outside of the stockholders’
equity section of the Company’s consolidated balance sheets. The Company recognizes changes in redemption value
immediately as they occur and adjusts the carrying value of the Class A common stock subject to possible redemption to equal the redemption
value at the end of each reporting period. Effective with the closing of the Initial Public Offering and the over-allotment option, the
Company recognized the accretion from initial book value to redemption amount, which resulted in charges against additional paid-in capital
(to the extent available) and accumulated deficit. </t>
        </is>
      </c>
    </row>
    <row r="13">
      <c r="A13" s="4" t="inlineStr">
        <is>
          <t>Net Income (Loss) Per Share of Common Stock</t>
        </is>
      </c>
      <c r="B13"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20,653,333 shares of Class A common stock in the calculation of diluted income per share, because their inclusion
would be anti-dilutive under the treasury stock method. As a result, diluted net income (loss) per share is the same as basic net income
per share for the year ended December 31, 2021. Accretion associated with the redeemable Class A common stock is excluded from earnings
per share as the redemption value approximates fair value. The table below presents a reconciliation of the
numerator and denominator used to compute basic and diluted net income (loss) per share for each class of common stock:
For the Year Ended For the
Class A Class B Class A Class B
Basic and diluted net income (loss) per common stock:
Numerator:
Allocation of net income (loss) $ 20,438,171 $ 5,109,543 $ (14,425,336 ) $ (5,487,899 )
Denominator:
Basic and diluted weighted average common stock outstanding 41,400,000 10,350,000 25,875,000 9,843,750
Basic and diluted net income (loss) per common stock $ 0.49 $ 0.49 $ (0.56 ) $ (0.56 ) </t>
        </is>
      </c>
    </row>
    <row r="14">
      <c r="A14" s="4" t="inlineStr">
        <is>
          <t>Income Taxes</t>
        </is>
      </c>
      <c r="B14"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 recognizes accrued interest
and penalties related to unrecognized tax benefits as income tax expense. The Company’s currently taxable income primarily consists
of interest and dividends. The Company’s general and administrative
costs are generally considered start-up costs and are not currently deductibl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Recent Adopted Accounting Standards</t>
        </is>
      </c>
      <c r="B15" s="4" t="inlineStr">
        <is>
          <t>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income (loss) per share</t>
        </is>
      </c>
      <c r="B4" s="4" t="inlineStr">
        <is>
          <t xml:space="preserve">For the Year Ended For the
Class A Class B Class A Class B
Basic and diluted net income (loss) per common stock:
Numerator:
Allocation of net income (loss) $ 20,438,171 $ 5,109,543 $ (14,425,336 ) $ (5,487,899 )
Denominator:
Basic and diluted weighted average common stock outstanding 41,400,000 10,350,000 25,875,000 9,843,750
Basic and diluted net income (loss) per common stock $ 0.49 $ 0.49 $ (0.56 ) $ (0.5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31224</v>
      </c>
      <c r="C3" s="5" t="n">
        <v>1192781</v>
      </c>
    </row>
    <row r="4">
      <c r="A4" s="4" t="inlineStr">
        <is>
          <t>Prepaid expenses</t>
        </is>
      </c>
      <c r="B4" s="6" t="n">
        <v>215960</v>
      </c>
      <c r="C4" s="6" t="n">
        <v>488348</v>
      </c>
    </row>
    <row r="5">
      <c r="A5" s="4" t="inlineStr">
        <is>
          <t>Total Current Assets</t>
        </is>
      </c>
      <c r="B5" s="6" t="n">
        <v>747184</v>
      </c>
      <c r="C5" s="6" t="n">
        <v>1681129</v>
      </c>
    </row>
    <row r="6">
      <c r="A6" s="4" t="inlineStr">
        <is>
          <t>Investments held in Trust Account</t>
        </is>
      </c>
      <c r="B6" s="6" t="n">
        <v>414031835</v>
      </c>
      <c r="C6" s="6" t="n">
        <v>414005739</v>
      </c>
    </row>
    <row r="7">
      <c r="A7" s="4" t="inlineStr">
        <is>
          <t>Total Assets</t>
        </is>
      </c>
      <c r="B7" s="6" t="n">
        <v>414779019</v>
      </c>
      <c r="C7" s="6" t="n">
        <v>415686868</v>
      </c>
    </row>
    <row r="8">
      <c r="A8" s="3" t="inlineStr">
        <is>
          <t>Current liabilities:</t>
        </is>
      </c>
    </row>
    <row r="9">
      <c r="A9" s="4" t="inlineStr">
        <is>
          <t>Accounts payable</t>
        </is>
      </c>
      <c r="B9" s="6" t="n">
        <v>1839451</v>
      </c>
      <c r="C9" s="4" t="inlineStr">
        <is>
          <t xml:space="preserve"> </t>
        </is>
      </c>
    </row>
    <row r="10">
      <c r="A10" s="4" t="inlineStr">
        <is>
          <t>Accrued expenses</t>
        </is>
      </c>
      <c r="B10" s="6" t="n">
        <v>1530001</v>
      </c>
      <c r="C10" s="6" t="n">
        <v>311002</v>
      </c>
    </row>
    <row r="11">
      <c r="A11" s="4" t="inlineStr">
        <is>
          <t>Franchise tax payable</t>
        </is>
      </c>
      <c r="B11" s="6" t="n">
        <v>136219</v>
      </c>
      <c r="C11" s="6" t="n">
        <v>76762</v>
      </c>
    </row>
    <row r="12">
      <c r="A12" s="4" t="inlineStr">
        <is>
          <t>Total Current Liabilities</t>
        </is>
      </c>
      <c r="B12" s="6" t="n">
        <v>3505671</v>
      </c>
      <c r="C12" s="6" t="n">
        <v>387764</v>
      </c>
    </row>
    <row r="13">
      <c r="A13" s="4" t="inlineStr">
        <is>
          <t>Deferred underwriting commissions</t>
        </is>
      </c>
      <c r="B13" s="6" t="n">
        <v>14490000</v>
      </c>
      <c r="C13" s="6" t="n">
        <v>14490000</v>
      </c>
    </row>
    <row r="14">
      <c r="A14" s="4" t="inlineStr">
        <is>
          <t>Derivative warrant liabilities</t>
        </is>
      </c>
      <c r="B14" s="6" t="n">
        <v>20653330</v>
      </c>
      <c r="C14" s="6" t="n">
        <v>51426800</v>
      </c>
    </row>
    <row r="15">
      <c r="A15" s="4" t="inlineStr">
        <is>
          <t>Note payable</t>
        </is>
      </c>
      <c r="B15" s="6" t="n">
        <v>1200000</v>
      </c>
    </row>
    <row r="16">
      <c r="A16" s="4" t="inlineStr">
        <is>
          <t>Total Liabilities</t>
        </is>
      </c>
      <c r="B16" s="6" t="n">
        <v>39849001</v>
      </c>
      <c r="C16" s="6" t="n">
        <v>66304564</v>
      </c>
    </row>
    <row r="17">
      <c r="A17" s="4" t="inlineStr">
        <is>
          <t>Commitments and Contingencies</t>
        </is>
      </c>
      <c r="B17" s="4" t="inlineStr">
        <is>
          <t xml:space="preserve"> </t>
        </is>
      </c>
    </row>
    <row r="18">
      <c r="A18" s="4" t="inlineStr">
        <is>
          <t>Class A common stock subject to possible redemption, $0.0001 par value; 41,400,000 shares at $10 per share at December 31, 2021 and 2020</t>
        </is>
      </c>
      <c r="B18" s="6" t="n">
        <v>414000000</v>
      </c>
      <c r="C18" s="6" t="n">
        <v>414000000</v>
      </c>
    </row>
    <row r="19">
      <c r="A19" s="3" t="inlineStr">
        <is>
          <t>Stockholders’ Deficit:</t>
        </is>
      </c>
    </row>
    <row r="20">
      <c r="A20" s="4" t="inlineStr">
        <is>
          <t>Preferred stock, $0.0001 par value; 5,000,000 shares authorized; no shares issued or outstanding</t>
        </is>
      </c>
      <c r="B20" s="4" t="inlineStr">
        <is>
          <t xml:space="preserve"> </t>
        </is>
      </c>
      <c r="C20" s="4" t="inlineStr">
        <is>
          <t xml:space="preserve"> </t>
        </is>
      </c>
    </row>
    <row r="21">
      <c r="A21" s="4" t="inlineStr">
        <is>
          <t>Class A common stock, $0.0001 par value; 500,000,000 shares authorized; 41,400,000 shares issued and outstanding (all subject to possible redemption) at December 31, 2021 and 2020</t>
        </is>
      </c>
      <c r="B21" s="4" t="inlineStr">
        <is>
          <t xml:space="preserve"> </t>
        </is>
      </c>
      <c r="C21" s="4" t="inlineStr">
        <is>
          <t xml:space="preserve"> </t>
        </is>
      </c>
    </row>
    <row r="22">
      <c r="A22" s="4" t="inlineStr">
        <is>
          <t>Class B common stock, $0.0001 par value; 20,000,000 shares authorized; 10,350,000 shares issued and outstanding at December 31, 2021 and 2020</t>
        </is>
      </c>
      <c r="B22" s="6" t="n">
        <v>1035</v>
      </c>
      <c r="C22" s="6" t="n">
        <v>1035</v>
      </c>
    </row>
    <row r="23">
      <c r="A23" s="4" t="inlineStr">
        <is>
          <t>Additional paid-in capital</t>
        </is>
      </c>
      <c r="B23" s="4" t="inlineStr">
        <is>
          <t xml:space="preserve"> </t>
        </is>
      </c>
      <c r="C23" s="4" t="inlineStr">
        <is>
          <t xml:space="preserve"> </t>
        </is>
      </c>
    </row>
    <row r="24">
      <c r="A24" s="4" t="inlineStr">
        <is>
          <t>Accumulated deficit</t>
        </is>
      </c>
      <c r="B24" s="6" t="n">
        <v>-39071017</v>
      </c>
      <c r="C24" s="6" t="n">
        <v>-64618731</v>
      </c>
    </row>
    <row r="25">
      <c r="A25" s="4" t="inlineStr">
        <is>
          <t>Total Stockholders’ Deficit</t>
        </is>
      </c>
      <c r="B25" s="6" t="n">
        <v>-39069982</v>
      </c>
      <c r="C25" s="6" t="n">
        <v>-64617696</v>
      </c>
    </row>
    <row r="26">
      <c r="A26" s="4" t="inlineStr">
        <is>
          <t>Total Liabilities, Class A Common Stock Subject to Possible Redemption and Stockholders’ Deficit</t>
        </is>
      </c>
      <c r="B26" s="5" t="n">
        <v>414779019</v>
      </c>
      <c r="C26" s="5" t="n">
        <v>415686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3" t="inlineStr">
        <is>
          <t>Share-based Payment Arrangement [Abstract]</t>
        </is>
      </c>
    </row>
    <row r="4">
      <c r="A4" s="4" t="inlineStr">
        <is>
          <t>Schedule of Class A common stock reflected on the consolidated balance sheet</t>
        </is>
      </c>
      <c r="B4" s="4" t="inlineStr">
        <is>
          <t xml:space="preserve">Gross proceeds from Initial Public Offering $ 414,000,000
Less:
Fair value of Public Warrants at issuance (22,770,000 )
Offering costs allocated to Class A common stock subject to possible redemption (21,959,461 )
Plus:
Accretion on Class A common stock subject to possible redemption amount 44,729,461
Class A common stock subject to possible redemption $ 414,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 (benefit)</t>
        </is>
      </c>
      <c r="B4" s="4" t="inlineStr">
        <is>
          <t xml:space="preserve">December 31, December 31,
Current
Federal $ - $ -
State - -
Deferred
Federal (514,506 ) (267,459 )
State - -
Valuation allowance 514,506 267,459
Income tax provision $ - $ - </t>
        </is>
      </c>
    </row>
    <row r="5">
      <c r="A5" s="4" t="inlineStr">
        <is>
          <t>Schedule of deferred tax assets or liabilities</t>
        </is>
      </c>
      <c r="B5" s="4" t="inlineStr">
        <is>
          <t xml:space="preserve">December 31, December 31,
Deferred tax assets:
Start-up/Organization costs $ 478,436 $ 252,544
Net operating loss carryforwards 36,070 14,915
Total deferred tax assets 514,506 267,459
Valuation allowance (514,506 ) (267,459 )
Deferred tax asset, net of allowance $ - $ - </t>
        </is>
      </c>
    </row>
    <row r="6">
      <c r="A6" s="4" t="inlineStr">
        <is>
          <t>Schedule of federal income tax rate to the Company’s effective tax rate</t>
        </is>
      </c>
      <c r="B6" s="4" t="inlineStr">
        <is>
          <t>December 31, December 31,
Statutory federal income tax rate 21.0 % 21.0 %
Merger related costs 2.3 0.0 %
Change in fair value of warrant liabilities and related financing costs (25.3 )% (25.3 )%
Change in valuation allowance 2.0 % 4.3 %
Income tax expenses (benefit)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Fair Value Measured as of December 31, 2021
Level 1 Level 2 Level 3 Total
Assets:
Investments held in Trust Account $ 414,031,835 $ - $ - $ 413,031,835
Liabilities:
Derivative public warrant liabilities $ 13,800,000 $ - $ - $ 13,800,000
Derivative private warrant liabilities $ - $ 6,853,330 $ - $ 6,853,330
Total fair value of liabilities $ 13,800,000 $ 6,853,330 $ - $ 20,653,330
Fair Value Measured as of December 31, 2020
Level 1 Level 2 Level 3 Total
Assets:
Investments held in Trust Account $ 414,005,739 $ - $ - $ -
Liabilities:
Derivative public warrant liabilities $ 34,362,000 $ - $ - $ 34,362,000
Derivative private warrant liabilities $ - $ - $ 17,064,800 $ 17,064,800
Total fair value of liabilities $ 34,362,000 $ - $ 17,064,800 $ 51,426,800 </t>
        </is>
      </c>
    </row>
    <row r="5">
      <c r="A5" s="4" t="inlineStr">
        <is>
          <t>Schedule of fair value measurements</t>
        </is>
      </c>
      <c r="B5" s="4" t="inlineStr">
        <is>
          <t xml:space="preserve">As of
Option term (in years) 5
Volatility 33.90 %
Risk-free interest rate 0.47 %
Dividend Yield 0 % </t>
        </is>
      </c>
    </row>
    <row r="6">
      <c r="A6" s="4" t="inlineStr">
        <is>
          <t>Schedule of change in fair value of warrant liabilities</t>
        </is>
      </c>
      <c r="B6" s="4" t="inlineStr">
        <is>
          <t xml:space="preserve">Derivative warrant liabilities at January 1, 2021 $ 51,426,800
Issuance of Public and Private Warrants, Level 3 measurements -
Transfer of Public Warrants to Level 1 (21,390,000 )
Change in fair value of derivative warrant liabilities, Level 3 (19,414,130 )
Derivative warrant liabilities - Level 3, at March 31, 2021 $ 10,622,670
Change in fair value of derivative warrant liabilities, Level 3 (137,070 )
Derivative warrant liabilities - Level 3, at June 30, 2021 $ 10,485,600
Transfer of Private Warrants to Level 2 (10,485,600 )
Change in fair value of derivative warrant liabilities, Level 3 -
Derivative warrant liabilities - Level 3, at December 31,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Business Operations, Basis of Presentation and Going Concern (Details) - USD ($)</t>
        </is>
      </c>
      <c r="B1" s="2" t="inlineStr">
        <is>
          <t>Oct. 08, 2020</t>
        </is>
      </c>
      <c r="C1" s="2" t="inlineStr">
        <is>
          <t>Dec. 31, 2021</t>
        </is>
      </c>
    </row>
    <row r="2">
      <c r="A2" s="3" t="inlineStr">
        <is>
          <t>Description of Organization, Business Operations, Basis of Presentation and Going Concern (Details) [Line Items]</t>
        </is>
      </c>
    </row>
    <row r="3">
      <c r="A3" s="4" t="inlineStr">
        <is>
          <t>Per share unit (in Dollars per share)</t>
        </is>
      </c>
      <c r="C3" s="5" t="n">
        <v>10</v>
      </c>
    </row>
    <row r="4">
      <c r="A4" s="4" t="inlineStr">
        <is>
          <t>Initial public offering, description</t>
        </is>
      </c>
      <c r="C4" s="4" t="inlineStr">
        <is>
          <t xml:space="preserve">Upon the closing of the Initial Public Offering
and the Private Placement, $414.0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
        </is>
      </c>
    </row>
    <row r="5">
      <c r="A5" s="4" t="inlineStr">
        <is>
          <t>Aggregate fair market value, percentage</t>
        </is>
      </c>
      <c r="C5" s="4" t="inlineStr">
        <is>
          <t>80.00%</t>
        </is>
      </c>
    </row>
    <row r="6">
      <c r="A6" s="4" t="inlineStr">
        <is>
          <t>Common stock, par value (in Dollars per share)</t>
        </is>
      </c>
      <c r="C6" s="7" t="n">
        <v>0.0001</v>
      </c>
    </row>
    <row r="7">
      <c r="A7" s="4" t="inlineStr">
        <is>
          <t>Net tangible assets</t>
        </is>
      </c>
      <c r="C7" s="5" t="n">
        <v>5000001</v>
      </c>
    </row>
    <row r="8">
      <c r="A8" s="4" t="inlineStr">
        <is>
          <t>Aggregate public shares, percentage</t>
        </is>
      </c>
      <c r="C8" s="4" t="inlineStr">
        <is>
          <t>15.00%</t>
        </is>
      </c>
    </row>
    <row r="9">
      <c r="A9" s="4" t="inlineStr">
        <is>
          <t>Redeem public shares, percentage</t>
        </is>
      </c>
      <c r="C9" s="4" t="inlineStr">
        <is>
          <t>100.00%</t>
        </is>
      </c>
    </row>
    <row r="10">
      <c r="A10" s="4" t="inlineStr">
        <is>
          <t>Dissolution expenses</t>
        </is>
      </c>
      <c r="C10" s="5" t="n">
        <v>100000</v>
      </c>
    </row>
    <row r="11">
      <c r="A11" s="4" t="inlineStr">
        <is>
          <t>Operating bank account</t>
        </is>
      </c>
      <c r="C11" s="6" t="n">
        <v>531000</v>
      </c>
    </row>
    <row r="12">
      <c r="A12" s="4" t="inlineStr">
        <is>
          <t>Interest income trust account</t>
        </is>
      </c>
      <c r="C12" s="6" t="n">
        <v>32000</v>
      </c>
    </row>
    <row r="13">
      <c r="A13" s="4" t="inlineStr">
        <is>
          <t>Working capital</t>
        </is>
      </c>
      <c r="C13" s="6" t="n">
        <v>2600000</v>
      </c>
    </row>
    <row r="14">
      <c r="A14" s="4" t="inlineStr">
        <is>
          <t>Loan proceeds under a promissory note</t>
        </is>
      </c>
      <c r="C14" s="6" t="n">
        <v>167000</v>
      </c>
    </row>
    <row r="15">
      <c r="A15" s="4" t="inlineStr">
        <is>
          <t>IPO [Member]</t>
        </is>
      </c>
    </row>
    <row r="16">
      <c r="A16" s="3" t="inlineStr">
        <is>
          <t>Description of Organization, Business Operations, Basis of Presentation and Going Concern (Details) [Line Items]</t>
        </is>
      </c>
    </row>
    <row r="17">
      <c r="A17" s="4" t="inlineStr">
        <is>
          <t>Number of units issued in transaction (in Shares)</t>
        </is>
      </c>
      <c r="B17" s="6" t="n">
        <v>41400000</v>
      </c>
    </row>
    <row r="18">
      <c r="A18" s="4" t="inlineStr">
        <is>
          <t>Generating proceeds</t>
        </is>
      </c>
      <c r="C18" s="5" t="n">
        <v>25000</v>
      </c>
    </row>
    <row r="19">
      <c r="A19" s="4" t="inlineStr">
        <is>
          <t>Over-Allotment Option [Member]</t>
        </is>
      </c>
    </row>
    <row r="20">
      <c r="A20" s="3" t="inlineStr">
        <is>
          <t>Description of Organization, Business Operations, Basis of Presentation and Going Concern (Details) [Line Items]</t>
        </is>
      </c>
    </row>
    <row r="21">
      <c r="A21" s="4" t="inlineStr">
        <is>
          <t>Additional unit of shares (in Shares)</t>
        </is>
      </c>
      <c r="B21" s="6" t="n">
        <v>5400000</v>
      </c>
    </row>
    <row r="22">
      <c r="A22" s="4" t="inlineStr">
        <is>
          <t>Per share unit (in Dollars per share)</t>
        </is>
      </c>
      <c r="B22" s="5" t="n">
        <v>10</v>
      </c>
    </row>
    <row r="23">
      <c r="A23" s="4" t="inlineStr">
        <is>
          <t>Generating proceeds</t>
        </is>
      </c>
      <c r="B23" s="5" t="n">
        <v>414000000</v>
      </c>
    </row>
    <row r="24">
      <c r="A24" s="4" t="inlineStr">
        <is>
          <t>Offering costs</t>
        </is>
      </c>
      <c r="B24" s="6" t="n">
        <v>23300000</v>
      </c>
    </row>
    <row r="25">
      <c r="A25" s="4" t="inlineStr">
        <is>
          <t>Deferred underwriting commissions</t>
        </is>
      </c>
      <c r="B25" s="5" t="n">
        <v>14500000</v>
      </c>
    </row>
    <row r="26">
      <c r="A26" s="4" t="inlineStr">
        <is>
          <t>Private Placement [Member]</t>
        </is>
      </c>
    </row>
    <row r="27">
      <c r="A27" s="3" t="inlineStr">
        <is>
          <t>Description of Organization, Business Operations, Basis of Presentation and Going Concern (Details) [Line Items]</t>
        </is>
      </c>
    </row>
    <row r="28">
      <c r="A28" s="4" t="inlineStr">
        <is>
          <t>Per share unit (in Dollars per share)</t>
        </is>
      </c>
      <c r="C28" s="10" t="n">
        <v>1.5</v>
      </c>
    </row>
    <row r="29">
      <c r="A29" s="4" t="inlineStr">
        <is>
          <t>Generating proceeds</t>
        </is>
      </c>
      <c r="C29" s="5" t="n">
        <v>10300000</v>
      </c>
    </row>
    <row r="30">
      <c r="A30" s="4" t="inlineStr">
        <is>
          <t>Purchase of warrants (in Shares)</t>
        </is>
      </c>
      <c r="C30" s="6" t="n">
        <v>6853333</v>
      </c>
    </row>
    <row r="31">
      <c r="A31" s="4" t="inlineStr">
        <is>
          <t>Business Combination [Member]</t>
        </is>
      </c>
    </row>
    <row r="32">
      <c r="A32" s="3" t="inlineStr">
        <is>
          <t>Description of Organization, Business Operations, Basis of Presentation and Going Concern (Details) [Line Items]</t>
        </is>
      </c>
    </row>
    <row r="33">
      <c r="A33" s="4" t="inlineStr">
        <is>
          <t>Percentage of outstanding voting securities</t>
        </is>
      </c>
      <c r="C33" s="4" t="inlineStr">
        <is>
          <t>50.00%</t>
        </is>
      </c>
    </row>
    <row r="34">
      <c r="A34" s="4" t="inlineStr">
        <is>
          <t>Business combination, description</t>
        </is>
      </c>
      <c r="C34" s="4" t="inlineStr">
        <is>
          <t>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7" customWidth="1" min="2" max="2"/>
  </cols>
  <sheetData>
    <row r="1">
      <c r="A1" s="1" t="inlineStr">
        <is>
          <t>Significant Accounting Policies (Details)</t>
        </is>
      </c>
      <c r="B1" s="2" t="inlineStr">
        <is>
          <t>12 Months Ended</t>
        </is>
      </c>
    </row>
    <row r="2">
      <c r="B2" s="2" t="inlineStr">
        <is>
          <t>Dec. 31, 2021USD ($)shares</t>
        </is>
      </c>
    </row>
    <row r="3">
      <c r="A3" s="3" t="inlineStr">
        <is>
          <t>Significant Accounting Policies (Details) [Line Items]</t>
        </is>
      </c>
    </row>
    <row r="4">
      <c r="A4" s="4" t="inlineStr">
        <is>
          <t>Federal deposit insurance corporation coverage (in Dollars) | $</t>
        </is>
      </c>
      <c r="B4" s="5" t="n">
        <v>250000</v>
      </c>
    </row>
    <row r="5">
      <c r="A5" s="4" t="inlineStr">
        <is>
          <t>Initial Public Offering [Member]</t>
        </is>
      </c>
    </row>
    <row r="6">
      <c r="A6" s="3" t="inlineStr">
        <is>
          <t>Significant Accounting Policies (Details) [Line Items]</t>
        </is>
      </c>
    </row>
    <row r="7">
      <c r="A7" s="4" t="inlineStr">
        <is>
          <t>Warrant to purchase shares</t>
        </is>
      </c>
      <c r="B7" s="6" t="n">
        <v>13800000</v>
      </c>
    </row>
    <row r="8">
      <c r="A8" s="4" t="inlineStr">
        <is>
          <t>Private Placement Warrants [Member]</t>
        </is>
      </c>
    </row>
    <row r="9">
      <c r="A9" s="3" t="inlineStr">
        <is>
          <t>Significant Accounting Policies (Details) [Line Items]</t>
        </is>
      </c>
    </row>
    <row r="10">
      <c r="A10" s="4" t="inlineStr">
        <is>
          <t>Issued private placement warrants</t>
        </is>
      </c>
      <c r="B10" s="6" t="n">
        <v>6853333</v>
      </c>
    </row>
    <row r="11">
      <c r="A11" s="4" t="inlineStr">
        <is>
          <t>Class A Common Stock [Member]</t>
        </is>
      </c>
    </row>
    <row r="12">
      <c r="A12" s="3" t="inlineStr">
        <is>
          <t>Significant Accounting Policies (Details) [Line Items]</t>
        </is>
      </c>
    </row>
    <row r="13">
      <c r="A13" s="4" t="inlineStr">
        <is>
          <t>Common stock subject to possible redemption</t>
        </is>
      </c>
      <c r="B13" s="6" t="n">
        <v>41400000</v>
      </c>
    </row>
    <row r="14">
      <c r="A14" s="4" t="inlineStr">
        <is>
          <t>Class A Common Stock [Member] | Private Placement Warrants [Member]</t>
        </is>
      </c>
    </row>
    <row r="15">
      <c r="A15" s="3" t="inlineStr">
        <is>
          <t>Significant Accounting Policies (Details) [Line Items]</t>
        </is>
      </c>
    </row>
    <row r="16">
      <c r="A16" s="4" t="inlineStr">
        <is>
          <t>Purchase of aggregate shares</t>
        </is>
      </c>
      <c r="B16" s="6" t="n">
        <v>206533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basic and diluted net income (loss) per share - USD ($)</t>
        </is>
      </c>
      <c r="B1" s="2" t="inlineStr">
        <is>
          <t>5 Months Ended</t>
        </is>
      </c>
      <c r="C1" s="2" t="inlineStr">
        <is>
          <t>12 Months Ended</t>
        </is>
      </c>
    </row>
    <row r="2">
      <c r="B2" s="2" t="inlineStr">
        <is>
          <t>Dec. 31, 2020</t>
        </is>
      </c>
      <c r="C2" s="2" t="inlineStr">
        <is>
          <t>Dec. 31, 2021</t>
        </is>
      </c>
    </row>
    <row r="3">
      <c r="A3" s="4" t="inlineStr">
        <is>
          <t>Class A Common Stock [Member]</t>
        </is>
      </c>
    </row>
    <row r="4">
      <c r="A4" s="3" t="inlineStr">
        <is>
          <t>Numerator:</t>
        </is>
      </c>
    </row>
    <row r="5">
      <c r="A5" s="4" t="inlineStr">
        <is>
          <t>Allocation of net income (loss)</t>
        </is>
      </c>
      <c r="B5" s="5" t="n">
        <v>-14425336</v>
      </c>
      <c r="C5" s="5" t="n">
        <v>20438171</v>
      </c>
    </row>
    <row r="6">
      <c r="A6" s="3" t="inlineStr">
        <is>
          <t>Denominator:</t>
        </is>
      </c>
    </row>
    <row r="7">
      <c r="A7" s="4" t="inlineStr">
        <is>
          <t>Basic and diluted weighted average common stock outstanding</t>
        </is>
      </c>
      <c r="B7" s="6" t="n">
        <v>25875000</v>
      </c>
      <c r="C7" s="6" t="n">
        <v>41400000</v>
      </c>
    </row>
    <row r="8">
      <c r="A8" s="4" t="inlineStr">
        <is>
          <t>Basic and diluted net income (loss) per common stock</t>
        </is>
      </c>
      <c r="B8" s="9" t="n">
        <v>-0.5600000000000001</v>
      </c>
      <c r="C8" s="9" t="n">
        <v>0.49</v>
      </c>
    </row>
    <row r="9">
      <c r="A9" s="4" t="inlineStr">
        <is>
          <t>Class B Common Stock [Member]</t>
        </is>
      </c>
    </row>
    <row r="10">
      <c r="A10" s="3" t="inlineStr">
        <is>
          <t>Numerator:</t>
        </is>
      </c>
    </row>
    <row r="11">
      <c r="A11" s="4" t="inlineStr">
        <is>
          <t>Allocation of net income (loss)</t>
        </is>
      </c>
      <c r="B11" s="5" t="n">
        <v>-5487899</v>
      </c>
      <c r="C11" s="5" t="n">
        <v>5109543</v>
      </c>
    </row>
    <row r="12">
      <c r="A12" s="3" t="inlineStr">
        <is>
          <t>Denominator:</t>
        </is>
      </c>
    </row>
    <row r="13">
      <c r="A13" s="4" t="inlineStr">
        <is>
          <t>Basic and diluted weighted average common stock outstanding</t>
        </is>
      </c>
      <c r="B13" s="6" t="n">
        <v>9843750</v>
      </c>
      <c r="C13" s="6" t="n">
        <v>10350000</v>
      </c>
    </row>
    <row r="14">
      <c r="A14" s="4" t="inlineStr">
        <is>
          <t>Basic and diluted net income (loss) per common stock</t>
        </is>
      </c>
      <c r="B14" s="9" t="n">
        <v>-0.5600000000000001</v>
      </c>
      <c r="C14" s="9" t="n">
        <v>0.4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Initial Public Offering (Details) - USD ($) $ / shares in Units, $ in Millions</t>
        </is>
      </c>
      <c r="B1" s="2" t="inlineStr">
        <is>
          <t>Oct. 08, 2020</t>
        </is>
      </c>
      <c r="C1" s="2" t="inlineStr">
        <is>
          <t>Dec. 31, 2021</t>
        </is>
      </c>
    </row>
    <row r="2">
      <c r="A2" s="3" t="inlineStr">
        <is>
          <t>Initial Public Offering (Details) [Line Items]</t>
        </is>
      </c>
    </row>
    <row r="3">
      <c r="A3" s="4" t="inlineStr">
        <is>
          <t>Price per share (in Dollars per share)</t>
        </is>
      </c>
      <c r="B3" s="5" t="n">
        <v>10</v>
      </c>
    </row>
    <row r="4">
      <c r="A4" s="4" t="inlineStr">
        <is>
          <t>Gross Proceeds</t>
        </is>
      </c>
      <c r="B4" s="5" t="n">
        <v>414</v>
      </c>
    </row>
    <row r="5">
      <c r="A5" s="4" t="inlineStr">
        <is>
          <t>Offering costs</t>
        </is>
      </c>
      <c r="B5" s="11" t="n">
        <v>23.3</v>
      </c>
    </row>
    <row r="6">
      <c r="A6" s="4" t="inlineStr">
        <is>
          <t>Deferred underwriting commissions</t>
        </is>
      </c>
      <c r="B6" s="10" t="n">
        <v>14.5</v>
      </c>
    </row>
    <row r="7">
      <c r="A7" s="4" t="inlineStr">
        <is>
          <t>Common stock, description</t>
        </is>
      </c>
      <c r="C7" s="4" t="inlineStr">
        <is>
          <t>Each Unit consists of one share of Class A common
stock, and one-third of one redeemable warrant (each, a “Public Warrant”). Each Public Warrant entitles the holder to purchase
one share of Class A common stock at a price of $11.50 per share, subject to adjustment (see Note 6).</t>
        </is>
      </c>
    </row>
    <row r="8">
      <c r="A8" s="4" t="inlineStr">
        <is>
          <t>IPO [Member]</t>
        </is>
      </c>
    </row>
    <row r="9">
      <c r="A9" s="3" t="inlineStr">
        <is>
          <t>Initial Public Offering (Details) [Line Items]</t>
        </is>
      </c>
    </row>
    <row r="10">
      <c r="A10" s="4" t="inlineStr">
        <is>
          <t>Unit issued (in Shares)</t>
        </is>
      </c>
      <c r="B10" s="6" t="n">
        <v>41400000</v>
      </c>
    </row>
    <row r="11">
      <c r="A11" s="4" t="inlineStr">
        <is>
          <t>Over-Allotment Option [Member]</t>
        </is>
      </c>
    </row>
    <row r="12">
      <c r="A12" s="3" t="inlineStr">
        <is>
          <t>Initial Public Offering (Details) [Line Items]</t>
        </is>
      </c>
    </row>
    <row r="13">
      <c r="A13" s="4" t="inlineStr">
        <is>
          <t>Unit issued (in Shares)</t>
        </is>
      </c>
      <c r="B13" s="6" t="n">
        <v>54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80" customWidth="1" min="5" max="5"/>
    <col width="14" customWidth="1" min="6" max="6"/>
    <col width="14" customWidth="1" min="7" max="7"/>
    <col width="80" customWidth="1" min="8" max="8"/>
  </cols>
  <sheetData>
    <row r="1">
      <c r="A1" s="1" t="inlineStr">
        <is>
          <t>Related Party Transactions (Details) - USD ($)</t>
        </is>
      </c>
      <c r="B1" s="2" t="inlineStr">
        <is>
          <t>Dec. 06, 2021</t>
        </is>
      </c>
      <c r="C1" s="2" t="inlineStr">
        <is>
          <t>Oct. 08, 2020</t>
        </is>
      </c>
      <c r="D1" s="2" t="inlineStr">
        <is>
          <t>Oct. 06, 2020</t>
        </is>
      </c>
      <c r="E1" s="2" t="inlineStr">
        <is>
          <t>Oct. 05, 2020</t>
        </is>
      </c>
      <c r="F1" s="2" t="inlineStr">
        <is>
          <t>Aug. 18, 2020</t>
        </is>
      </c>
      <c r="G1" s="2" t="inlineStr">
        <is>
          <t>Dec. 31, 2020</t>
        </is>
      </c>
      <c r="H1" s="2" t="inlineStr">
        <is>
          <t>Dec. 31, 2021</t>
        </is>
      </c>
    </row>
    <row r="2">
      <c r="A2" s="3" t="inlineStr">
        <is>
          <t>Related Party Transactions (Details) [Line Items]</t>
        </is>
      </c>
    </row>
    <row r="3">
      <c r="A3" s="4" t="inlineStr">
        <is>
          <t>Description of founder shares</t>
        </is>
      </c>
      <c r="E3" s="4" t="inlineStr">
        <is>
          <t>the Company effected a 1:1.2 stock split of its Class B common stock, resulting in the Sponsor holding an aggregate
of 10,230,000 Founder Shares and there being an aggregate of 10,350,000 Founder Shares outstanding. All shares and associated amounts
have been retroactively restated to reflect the stock split. The Sponsor agreed to forfeit up to 1,350,000 Founder Shares to the extent
that the over-allotment option is not exercised in full by the underwriters, so that the Founder Shares would represent 20.0% of the Company’s
issued and outstanding shares after the Initial Public Offering.</t>
        </is>
      </c>
    </row>
    <row r="4">
      <c r="A4" s="4" t="inlineStr">
        <is>
          <t>Per share unit (in Dollars per share)</t>
        </is>
      </c>
      <c r="H4" s="5" t="n">
        <v>10</v>
      </c>
    </row>
    <row r="5">
      <c r="A5" s="4" t="inlineStr">
        <is>
          <t>Warrant exercise price (in Dollars per share)</t>
        </is>
      </c>
      <c r="H5" s="10" t="n">
        <v>11.5</v>
      </c>
    </row>
    <row r="6">
      <c r="A6" s="4" t="inlineStr">
        <is>
          <t>Borrowed amount</t>
        </is>
      </c>
      <c r="F6" s="5" t="n">
        <v>167000</v>
      </c>
    </row>
    <row r="7">
      <c r="A7" s="4" t="inlineStr">
        <is>
          <t>Sponsor agreed description</t>
        </is>
      </c>
      <c r="B7" s="4" t="inlineStr">
        <is>
          <t>the Sponsor agreed to loan
the Company an aggregate of up to $1,500,000 to cover expenses related to the Business Combination pursuant to a promissory note (the
“Second Note”). This loan was non-interest bearing and payable upon the completion of the Business Combination. The Company
borrowed $1.2 million under the Second Note and the amount is outstanding at December 31, 2021.</t>
        </is>
      </c>
    </row>
    <row r="8">
      <c r="A8" s="4" t="inlineStr">
        <is>
          <t>Office space, administrative and support services</t>
        </is>
      </c>
      <c r="D8" s="5" t="n">
        <v>10000</v>
      </c>
    </row>
    <row r="9">
      <c r="A9" s="4" t="inlineStr">
        <is>
          <t>Incurred expenses</t>
        </is>
      </c>
      <c r="G9" s="5" t="n">
        <v>28000</v>
      </c>
      <c r="H9" s="5" t="n">
        <v>120000</v>
      </c>
    </row>
    <row r="10">
      <c r="A10" s="4" t="inlineStr">
        <is>
          <t>Business Combination [Member]</t>
        </is>
      </c>
    </row>
    <row r="11">
      <c r="A11" s="3" t="inlineStr">
        <is>
          <t>Related Party Transactions (Details) [Line Items]</t>
        </is>
      </c>
    </row>
    <row r="12">
      <c r="A12" s="4" t="inlineStr">
        <is>
          <t>Business combination, description</t>
        </is>
      </c>
      <c r="H12" s="4" t="inlineStr">
        <is>
          <t>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row r="13">
      <c r="A13" s="4" t="inlineStr">
        <is>
          <t>Founder Shares [Member]</t>
        </is>
      </c>
    </row>
    <row r="14">
      <c r="A14" s="3" t="inlineStr">
        <is>
          <t>Related Party Transactions (Details) [Line Items]</t>
        </is>
      </c>
    </row>
    <row r="15">
      <c r="A15" s="4" t="inlineStr">
        <is>
          <t>Aggregate price</t>
        </is>
      </c>
      <c r="F15" s="6" t="n">
        <v>25000</v>
      </c>
    </row>
    <row r="16">
      <c r="A16" s="4" t="inlineStr">
        <is>
          <t>Founder Shares [Member] | Business Combination [Member]</t>
        </is>
      </c>
    </row>
    <row r="17">
      <c r="A17" s="3" t="inlineStr">
        <is>
          <t>Related Party Transactions (Details) [Line Items]</t>
        </is>
      </c>
    </row>
    <row r="18">
      <c r="A18" s="4" t="inlineStr">
        <is>
          <t>Business combination, description</t>
        </is>
      </c>
      <c r="H18" s="4" t="inlineStr">
        <is>
          <t>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reorganization or other similar transaction that
results in all of the Public Stockholders having the right to exchange their shares of Class A common stock for cash, securities or other
property.</t>
        </is>
      </c>
    </row>
    <row r="19">
      <c r="A19" s="4" t="inlineStr">
        <is>
          <t>Over-Allotment Option [Member]</t>
        </is>
      </c>
    </row>
    <row r="20">
      <c r="A20" s="3" t="inlineStr">
        <is>
          <t>Related Party Transactions (Details) [Line Items]</t>
        </is>
      </c>
    </row>
    <row r="21">
      <c r="A21" s="4" t="inlineStr">
        <is>
          <t>Shares subject to forfeiture (in Shares)</t>
        </is>
      </c>
      <c r="D21" s="6" t="n">
        <v>1350000</v>
      </c>
    </row>
    <row r="22">
      <c r="A22" s="4" t="inlineStr">
        <is>
          <t>Per share unit (in Dollars per share)</t>
        </is>
      </c>
      <c r="C22" s="5" t="n">
        <v>10</v>
      </c>
    </row>
    <row r="23">
      <c r="A23" s="4" t="inlineStr">
        <is>
          <t>Gross proceeds</t>
        </is>
      </c>
      <c r="C23" s="5" t="n">
        <v>414000000</v>
      </c>
    </row>
    <row r="24">
      <c r="A24" s="4" t="inlineStr">
        <is>
          <t>Private Placement [Member]</t>
        </is>
      </c>
    </row>
    <row r="25">
      <c r="A25" s="3" t="inlineStr">
        <is>
          <t>Related Party Transactions (Details) [Line Items]</t>
        </is>
      </c>
    </row>
    <row r="26">
      <c r="A26" s="4" t="inlineStr">
        <is>
          <t>Purchase of warrants, shares (in Shares)</t>
        </is>
      </c>
      <c r="H26" s="6" t="n">
        <v>6853333</v>
      </c>
    </row>
    <row r="27">
      <c r="A27" s="4" t="inlineStr">
        <is>
          <t>Per share unit (in Dollars per share)</t>
        </is>
      </c>
      <c r="H27" s="10" t="n">
        <v>1.5</v>
      </c>
    </row>
    <row r="28">
      <c r="A28" s="4" t="inlineStr">
        <is>
          <t>Gross proceeds</t>
        </is>
      </c>
      <c r="H28" s="5" t="n">
        <v>10300000</v>
      </c>
    </row>
    <row r="29">
      <c r="A29" s="4" t="inlineStr">
        <is>
          <t>Initial Public Offering [Member]</t>
        </is>
      </c>
    </row>
    <row r="30">
      <c r="A30" s="3" t="inlineStr">
        <is>
          <t>Related Party Transactions (Details) [Line Items]</t>
        </is>
      </c>
    </row>
    <row r="31">
      <c r="A31" s="4" t="inlineStr">
        <is>
          <t>Gross proceeds</t>
        </is>
      </c>
      <c r="H31" s="5" t="n">
        <v>25000</v>
      </c>
    </row>
    <row r="32">
      <c r="A32" s="4" t="inlineStr">
        <is>
          <t>Loan amount</t>
        </is>
      </c>
      <c r="F32" s="5" t="n">
        <v>300000</v>
      </c>
    </row>
    <row r="33">
      <c r="A33" s="4" t="inlineStr">
        <is>
          <t>Class B Common Stock [Member] | Sponsor [Member]</t>
        </is>
      </c>
    </row>
    <row r="34">
      <c r="A34" s="3" t="inlineStr">
        <is>
          <t>Related Party Transactions (Details) [Line Items]</t>
        </is>
      </c>
    </row>
    <row r="35">
      <c r="A35" s="4" t="inlineStr">
        <is>
          <t>Purchase of shares (in Shares)</t>
        </is>
      </c>
      <c r="F35" s="6" t="n">
        <v>8625000</v>
      </c>
    </row>
    <row r="36">
      <c r="A36" s="4" t="inlineStr">
        <is>
          <t>Common stock, par value (in Shares)</t>
        </is>
      </c>
      <c r="F36" s="8" t="n">
        <v>0.0001</v>
      </c>
    </row>
    <row r="37">
      <c r="A37" s="4" t="inlineStr">
        <is>
          <t>Founder Shares [Member]</t>
        </is>
      </c>
    </row>
    <row r="38">
      <c r="A38" s="3" t="inlineStr">
        <is>
          <t>Related Party Transactions (Details) [Line Items]</t>
        </is>
      </c>
    </row>
    <row r="39">
      <c r="A39" s="4" t="inlineStr">
        <is>
          <t>Purchase of shares (in Shares)</t>
        </is>
      </c>
      <c r="F39" s="6" t="n">
        <v>120000</v>
      </c>
    </row>
    <row r="40">
      <c r="A40" s="4" t="inlineStr">
        <is>
          <t>Class A Common Stock [Member]</t>
        </is>
      </c>
    </row>
    <row r="41">
      <c r="A41" s="3" t="inlineStr">
        <is>
          <t>Related Party Transactions (Details) [Line Items]</t>
        </is>
      </c>
    </row>
    <row r="42">
      <c r="A42" s="4" t="inlineStr">
        <is>
          <t>Per share unit (in Dollars per share)</t>
        </is>
      </c>
      <c r="H42" s="5" t="n">
        <v>10</v>
      </c>
    </row>
    <row r="43">
      <c r="A43" s="4" t="inlineStr">
        <is>
          <t>Warrant exercise price (in Dollars per share)</t>
        </is>
      </c>
      <c r="H43" s="11" t="n">
        <v>11.5</v>
      </c>
    </row>
    <row r="44">
      <c r="A44" s="4" t="inlineStr">
        <is>
          <t>Class A Common Stock [Member] | Private Placement [Member]</t>
        </is>
      </c>
    </row>
    <row r="45">
      <c r="A45" s="3" t="inlineStr">
        <is>
          <t>Related Party Transactions (Details) [Line Items]</t>
        </is>
      </c>
    </row>
    <row r="46">
      <c r="A46" s="4" t="inlineStr">
        <is>
          <t>Per share price (in Dollars per share)</t>
        </is>
      </c>
      <c r="H46"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Commitments and Contingencies (Details) - USD ($)</t>
        </is>
      </c>
      <c r="B1" s="2" t="inlineStr">
        <is>
          <t>Oct. 06, 2021</t>
        </is>
      </c>
      <c r="C1" s="2" t="inlineStr">
        <is>
          <t>Dec. 31, 2021</t>
        </is>
      </c>
    </row>
    <row r="2">
      <c r="A2" s="3" t="inlineStr">
        <is>
          <t>Commitments and Contingencies (Details) [Line Items]</t>
        </is>
      </c>
    </row>
    <row r="3">
      <c r="A3" s="4" t="inlineStr">
        <is>
          <t>Underwriting discount per share (in Dollars per share)</t>
        </is>
      </c>
      <c r="C3" s="10" t="n">
        <v>0.2</v>
      </c>
    </row>
    <row r="4">
      <c r="A4" s="4" t="inlineStr">
        <is>
          <t>Underwriting expense</t>
        </is>
      </c>
      <c r="C4" s="5" t="n">
        <v>8280000</v>
      </c>
    </row>
    <row r="5">
      <c r="A5" s="4" t="inlineStr">
        <is>
          <t>Additional fee per unit (in Dollars per share)</t>
        </is>
      </c>
      <c r="C5" s="9" t="n">
        <v>0.35</v>
      </c>
    </row>
    <row r="6">
      <c r="A6" s="4" t="inlineStr">
        <is>
          <t>Deferred underwriting commissions</t>
        </is>
      </c>
      <c r="C6" s="5" t="n">
        <v>14500000</v>
      </c>
    </row>
    <row r="7">
      <c r="A7" s="4" t="inlineStr">
        <is>
          <t>Incurred accrued</t>
        </is>
      </c>
      <c r="C7" s="6" t="n">
        <v>1500000</v>
      </c>
    </row>
    <row r="8">
      <c r="A8" s="4" t="inlineStr">
        <is>
          <t>Series z subscription agreement, description</t>
        </is>
      </c>
      <c r="B8" s="4" t="inlineStr">
        <is>
          <t>The closing of the Starry Business Combination is subject to the satisfaction or waiver of certain customary closing conditions, including,
among others, (a) approval of the Starry Business Combination and related agreements and transactions by the Company’s stockholders
and Starry’s stockholders, (b) effectiveness of the Starry Disclosure Statement, (c) expiration or termination of the waiting
period under the Hart-Scott-Rodino Antitrust Improvements Act, (d) receipt of approval for listing on the New York Stock Exchange
(“NYSE”) or The Nasdaq Stock Market LLC (“Nasdaq”), as applicable, the shares of common stock of New Starry to
be issued in connection with the Starry Business Combination, (e) that the Company have at least $5,000,001 of net tangible assets
upon the consummation of the SPAC Merger, (f) the absence of any injunctions and (g) approval of the transfer of control of all
material Starry licenses, to the extent required by the Communication Laws (as defined in the Merger Agreement), by the Federal Communications
Commission (the “FCC”) and state public service or state public utility commissions.</t>
        </is>
      </c>
    </row>
    <row r="9">
      <c r="A9" s="4" t="inlineStr">
        <is>
          <t>Net tangible assets</t>
        </is>
      </c>
      <c r="C9" s="6" t="n">
        <v>5000001</v>
      </c>
    </row>
    <row r="10">
      <c r="A10" s="4" t="inlineStr">
        <is>
          <t>Business Combination [Member]</t>
        </is>
      </c>
    </row>
    <row r="11">
      <c r="A11" s="3" t="inlineStr">
        <is>
          <t>Commitments and Contingencies (Details) [Line Items]</t>
        </is>
      </c>
    </row>
    <row r="12">
      <c r="A12" s="4" t="inlineStr">
        <is>
          <t>Consulting fee</t>
        </is>
      </c>
      <c r="C12" s="5" t="n">
        <v>1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 / shares</t>
        </is>
      </c>
      <c r="B1" s="2" t="inlineStr">
        <is>
          <t>12 Months Ended</t>
        </is>
      </c>
    </row>
    <row r="2">
      <c r="B2" s="2" t="inlineStr">
        <is>
          <t>Dec. 31, 2021</t>
        </is>
      </c>
      <c r="C2" s="2" t="inlineStr">
        <is>
          <t>Dec. 31, 2020</t>
        </is>
      </c>
    </row>
    <row r="3">
      <c r="A3" s="3" t="inlineStr">
        <is>
          <t>Derivative Warrant Liabilities (Details) [Line Items]</t>
        </is>
      </c>
    </row>
    <row r="4">
      <c r="A4" s="4" t="inlineStr">
        <is>
          <t>Warrant exercise price</t>
        </is>
      </c>
      <c r="B4" s="10" t="n">
        <v>11.5</v>
      </c>
    </row>
    <row r="5">
      <c r="A5" s="4" t="inlineStr">
        <is>
          <t>Warrant expire term</t>
        </is>
      </c>
      <c r="B5" s="4" t="inlineStr">
        <is>
          <t>5 years</t>
        </is>
      </c>
    </row>
    <row r="6">
      <c r="A6" s="4" t="inlineStr">
        <is>
          <t>Description of sale of stock</t>
        </is>
      </c>
      <c r="B6"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t>
        </is>
      </c>
    </row>
    <row r="7">
      <c r="A7" s="4" t="inlineStr">
        <is>
          <t>Redemption of warrants price per share</t>
        </is>
      </c>
      <c r="B7" s="5" t="n">
        <v>10</v>
      </c>
    </row>
    <row r="8">
      <c r="A8" s="4" t="inlineStr">
        <is>
          <t>Public Warrants [Member]</t>
        </is>
      </c>
    </row>
    <row r="9">
      <c r="A9" s="3" t="inlineStr">
        <is>
          <t>Derivative Warrant Liabilities (Details) [Line Items]</t>
        </is>
      </c>
    </row>
    <row r="10">
      <c r="A10" s="4" t="inlineStr">
        <is>
          <t>Public warrants</t>
        </is>
      </c>
      <c r="B10" s="6" t="n">
        <v>13800000</v>
      </c>
    </row>
    <row r="11">
      <c r="A11" s="4" t="inlineStr">
        <is>
          <t>Private Placement [Member]</t>
        </is>
      </c>
    </row>
    <row r="12">
      <c r="A12" s="3" t="inlineStr">
        <is>
          <t>Derivative Warrant Liabilities (Details) [Line Items]</t>
        </is>
      </c>
    </row>
    <row r="13">
      <c r="A13" s="4" t="inlineStr">
        <is>
          <t>Private placement warrants outstanding.</t>
        </is>
      </c>
      <c r="C13" s="6" t="n">
        <v>6853333</v>
      </c>
    </row>
    <row r="14">
      <c r="A14" s="4" t="inlineStr">
        <is>
          <t>Redemption of warrants price per share</t>
        </is>
      </c>
      <c r="B14" s="10" t="n">
        <v>1.5</v>
      </c>
    </row>
    <row r="15">
      <c r="A15" s="4" t="inlineStr">
        <is>
          <t>Class A Common Stock [Member]</t>
        </is>
      </c>
    </row>
    <row r="16">
      <c r="A16" s="3" t="inlineStr">
        <is>
          <t>Derivative Warrant Liabilities (Details) [Line Items]</t>
        </is>
      </c>
    </row>
    <row r="17">
      <c r="A17" s="4" t="inlineStr">
        <is>
          <t>Warrant exercise price</t>
        </is>
      </c>
      <c r="B17" s="11" t="n">
        <v>11.5</v>
      </c>
    </row>
    <row r="18">
      <c r="A18" s="4" t="inlineStr">
        <is>
          <t>Redemption of warrants price per share</t>
        </is>
      </c>
      <c r="B18" s="5" t="n">
        <v>10</v>
      </c>
    </row>
    <row r="19">
      <c r="A19" s="4" t="inlineStr">
        <is>
          <t>Redemption of warrants, description</t>
        </is>
      </c>
      <c r="B19" s="4" t="inlineStr">
        <is>
          <t xml:space="preserve">Redemption of warrants when the price per share
of Class A common stock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lass A common stock;
●if, and only if, the Reference
Value equals or exceeds $10.00 per share (as adjusted); and
●if the Reference Value is less
than $18.00 per share (as adjusted),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t>
        </is>
      </c>
    </row>
    <row r="20">
      <c r="A20" s="4" t="inlineStr">
        <is>
          <t>Class A Common Stock [Member] | Warrant [Member]</t>
        </is>
      </c>
    </row>
    <row r="21">
      <c r="A21" s="3" t="inlineStr">
        <is>
          <t>Derivative Warrant Liabilities (Details) [Line Items]</t>
        </is>
      </c>
    </row>
    <row r="22">
      <c r="A22" s="4" t="inlineStr">
        <is>
          <t>Redemption of warrants, description</t>
        </is>
      </c>
      <c r="B22" s="4" t="inlineStr">
        <is>
          <t>Redemption of warrants when the price per share
of Class A common stock equals or exceeds $18.00: Once the warrants become exercisable, the Company
may call the outstanding warrants for redemption (except as described herein with respect to the Private Placement Warrants): 
●in whole and not in part;
●at a price of $0.01 per warrant;
●upon a minimum of 30 days’
prior written notice of redemption to each warrant holder; and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5000000</v>
      </c>
      <c r="C3" s="6"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6" t="n">
        <v>41400000</v>
      </c>
      <c r="C7" s="6" t="n">
        <v>41400000</v>
      </c>
    </row>
    <row r="8">
      <c r="A8" s="4" t="inlineStr">
        <is>
          <t>Common stock, par share (in Dollars per share)</t>
        </is>
      </c>
      <c r="B8" s="5" t="n">
        <v>10</v>
      </c>
      <c r="C8" s="5" t="n">
        <v>10</v>
      </c>
    </row>
    <row r="9">
      <c r="A9" s="4" t="inlineStr">
        <is>
          <t>Common stock subject to possible redemption par value (in Dollars per share)</t>
        </is>
      </c>
      <c r="B9" s="8" t="n">
        <v>0.0001</v>
      </c>
      <c r="C9" s="8" t="n">
        <v>0.0001</v>
      </c>
    </row>
    <row r="10">
      <c r="A10" s="4" t="inlineStr">
        <is>
          <t>Common Stock, par value (in Dollars per share)</t>
        </is>
      </c>
      <c r="B10" s="7" t="n">
        <v>0.0001</v>
      </c>
      <c r="C10" s="7" t="n">
        <v>0.0001</v>
      </c>
    </row>
    <row r="11">
      <c r="A11" s="4" t="inlineStr">
        <is>
          <t>Common stock, shares authorized</t>
        </is>
      </c>
      <c r="B11" s="6" t="n">
        <v>500000000</v>
      </c>
      <c r="C11" s="6" t="n">
        <v>500000000</v>
      </c>
    </row>
    <row r="12">
      <c r="A12" s="4" t="inlineStr">
        <is>
          <t>Common stock, shares issued</t>
        </is>
      </c>
      <c r="B12" s="6" t="n">
        <v>41400000</v>
      </c>
      <c r="C12" s="6" t="n">
        <v>41400000</v>
      </c>
    </row>
    <row r="13">
      <c r="A13" s="4" t="inlineStr">
        <is>
          <t>Common stock, shares outstanding</t>
        </is>
      </c>
      <c r="B13" s="6" t="n">
        <v>41400000</v>
      </c>
      <c r="C13" s="6" t="n">
        <v>4140000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6" t="n">
        <v>20000000</v>
      </c>
      <c r="C16" s="6" t="n">
        <v>20000000</v>
      </c>
    </row>
    <row r="17">
      <c r="A17" s="4" t="inlineStr">
        <is>
          <t>Common stock, shares issued</t>
        </is>
      </c>
      <c r="B17" s="6" t="n">
        <v>10350000</v>
      </c>
      <c r="C17" s="6" t="n">
        <v>10350000</v>
      </c>
    </row>
    <row r="18">
      <c r="A18" s="4" t="inlineStr">
        <is>
          <t>Common stock, shares outstanding</t>
        </is>
      </c>
      <c r="B18" s="6" t="n">
        <v>10350000</v>
      </c>
      <c r="C18" s="6"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Details) - Class A Common Stock [Member] - $ / shares</t>
        </is>
      </c>
      <c r="B1" s="2" t="inlineStr">
        <is>
          <t>Dec. 31, 2021</t>
        </is>
      </c>
      <c r="C1" s="2" t="inlineStr">
        <is>
          <t>Dec. 31, 2020</t>
        </is>
      </c>
    </row>
    <row r="2">
      <c r="A2" s="3" t="inlineStr">
        <is>
          <t>Class A Common Stock Subject to Possible Redemption (Details) [Line Items]</t>
        </is>
      </c>
    </row>
    <row r="3">
      <c r="A3" s="4" t="inlineStr">
        <is>
          <t>Common stock, shares authorized</t>
        </is>
      </c>
      <c r="B3" s="6" t="n">
        <v>500000000</v>
      </c>
      <c r="C3" s="6" t="n">
        <v>500000000</v>
      </c>
    </row>
    <row r="4">
      <c r="A4" s="4" t="inlineStr">
        <is>
          <t>Common Stock, par value (in Dollars per share)</t>
        </is>
      </c>
      <c r="B4" s="7" t="n">
        <v>0.0001</v>
      </c>
      <c r="C4" s="7" t="n">
        <v>0.0001</v>
      </c>
    </row>
    <row r="5">
      <c r="A5" s="4" t="inlineStr">
        <is>
          <t>Common stock subject to possible redemption</t>
        </is>
      </c>
      <c r="B5" s="6" t="n">
        <v>41400000</v>
      </c>
      <c r="C5" s="6" t="n">
        <v>41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Class A common stock reflected on the consolidated balance sheet</t>
        </is>
      </c>
      <c r="B1" s="2" t="inlineStr">
        <is>
          <t>12 Months Ended</t>
        </is>
      </c>
    </row>
    <row r="2">
      <c r="B2" s="2" t="inlineStr">
        <is>
          <t>Dec. 31, 2021USD ($)</t>
        </is>
      </c>
    </row>
    <row r="3">
      <c r="A3" s="3" t="inlineStr">
        <is>
          <t>Schedule of Class A common stock reflected on the consolidated balance sheet [Abstract]</t>
        </is>
      </c>
    </row>
    <row r="4">
      <c r="A4" s="4" t="inlineStr">
        <is>
          <t>Gross proceeds from Initial Public Offering</t>
        </is>
      </c>
      <c r="B4" s="5" t="n">
        <v>414000000</v>
      </c>
    </row>
    <row r="5">
      <c r="A5" s="3" t="inlineStr">
        <is>
          <t>Less:</t>
        </is>
      </c>
    </row>
    <row r="6">
      <c r="A6" s="4" t="inlineStr">
        <is>
          <t>Fair value of Public Warrants at issuance</t>
        </is>
      </c>
      <c r="B6" s="6" t="n">
        <v>-22770000</v>
      </c>
    </row>
    <row r="7">
      <c r="A7" s="4" t="inlineStr">
        <is>
          <t>Offering costs allocated to Class A common stock subject to possible redemption</t>
        </is>
      </c>
      <c r="B7" s="6" t="n">
        <v>-21959461</v>
      </c>
    </row>
    <row r="8">
      <c r="A8" s="3" t="inlineStr">
        <is>
          <t>Plus:</t>
        </is>
      </c>
    </row>
    <row r="9">
      <c r="A9" s="4" t="inlineStr">
        <is>
          <t>Accretion on Class A common stock subject to possible redemption amount</t>
        </is>
      </c>
      <c r="B9" s="6" t="n">
        <v>44729461</v>
      </c>
    </row>
    <row r="10">
      <c r="A10" s="4" t="inlineStr">
        <is>
          <t>Class A common stock subject to possible redemption</t>
        </is>
      </c>
      <c r="B10" s="5" t="n">
        <v>414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Deficit (Details) - $ / shares</t>
        </is>
      </c>
      <c r="B1" s="2" t="inlineStr">
        <is>
          <t>12 Months Ended</t>
        </is>
      </c>
    </row>
    <row r="2">
      <c r="B2" s="2" t="inlineStr">
        <is>
          <t>Dec. 31, 2021</t>
        </is>
      </c>
      <c r="C2" s="2" t="inlineStr">
        <is>
          <t>Dec. 31, 2020</t>
        </is>
      </c>
    </row>
    <row r="3">
      <c r="A3" s="3" t="inlineStr">
        <is>
          <t>Stockholders’ Deficit (Details) [Line Items]</t>
        </is>
      </c>
    </row>
    <row r="4">
      <c r="A4" s="4" t="inlineStr">
        <is>
          <t>Preferred stock, shares authorized</t>
        </is>
      </c>
      <c r="B4" s="6" t="n">
        <v>5000000</v>
      </c>
      <c r="C4" s="6" t="n">
        <v>5000000</v>
      </c>
    </row>
    <row r="5">
      <c r="A5" s="4" t="inlineStr">
        <is>
          <t>Preferred stock, par value (in Dollars per share)</t>
        </is>
      </c>
      <c r="B5" s="7" t="n">
        <v>0.0001</v>
      </c>
      <c r="C5" s="7" t="n">
        <v>0.0001</v>
      </c>
    </row>
    <row r="6">
      <c r="A6" s="4" t="inlineStr">
        <is>
          <t>Converted percentage</t>
        </is>
      </c>
      <c r="B6" s="4" t="inlineStr">
        <is>
          <t>20.00%</t>
        </is>
      </c>
    </row>
    <row r="7">
      <c r="A7" s="4" t="inlineStr">
        <is>
          <t>Class A Common Stock [Member]</t>
        </is>
      </c>
    </row>
    <row r="8">
      <c r="A8" s="3" t="inlineStr">
        <is>
          <t>Stockholders’ Deficit (Details) [Line Items]</t>
        </is>
      </c>
    </row>
    <row r="9">
      <c r="A9" s="4" t="inlineStr">
        <is>
          <t>Common stock, shares authorized</t>
        </is>
      </c>
      <c r="B9" s="6" t="n">
        <v>500000000</v>
      </c>
      <c r="C9" s="6" t="n">
        <v>500000000</v>
      </c>
    </row>
    <row r="10">
      <c r="A10" s="4" t="inlineStr">
        <is>
          <t>Common stock, par value (in Dollars per share)</t>
        </is>
      </c>
      <c r="B10" s="7" t="n">
        <v>0.0001</v>
      </c>
      <c r="C10" s="7" t="n">
        <v>0.0001</v>
      </c>
    </row>
    <row r="11">
      <c r="A11" s="4" t="inlineStr">
        <is>
          <t>Common stock, shares issued</t>
        </is>
      </c>
      <c r="B11" s="6" t="n">
        <v>41400000</v>
      </c>
      <c r="C11" s="6" t="n">
        <v>41400000</v>
      </c>
    </row>
    <row r="12">
      <c r="A12" s="4" t="inlineStr">
        <is>
          <t>Common stock, shares outstanding</t>
        </is>
      </c>
      <c r="B12" s="6" t="n">
        <v>41400000</v>
      </c>
      <c r="C12" s="6" t="n">
        <v>41400000</v>
      </c>
    </row>
    <row r="13">
      <c r="A13" s="4" t="inlineStr">
        <is>
          <t>Class B Common Stock [Member]</t>
        </is>
      </c>
    </row>
    <row r="14">
      <c r="A14" s="3" t="inlineStr">
        <is>
          <t>Stockholders’ Deficit (Details) [Line Items]</t>
        </is>
      </c>
    </row>
    <row r="15">
      <c r="A15" s="4" t="inlineStr">
        <is>
          <t>Common stock, shares authorized</t>
        </is>
      </c>
      <c r="B15" s="6" t="n">
        <v>20000000</v>
      </c>
      <c r="C15" s="6" t="n">
        <v>20000000</v>
      </c>
    </row>
    <row r="16">
      <c r="A16" s="4" t="inlineStr">
        <is>
          <t>Common stock, par value (in Dollars per share)</t>
        </is>
      </c>
      <c r="B16" s="7" t="n">
        <v>0.0001</v>
      </c>
      <c r="C16" s="7" t="n">
        <v>0.0001</v>
      </c>
    </row>
    <row r="17">
      <c r="A17" s="4" t="inlineStr">
        <is>
          <t>Common stock, shares issued</t>
        </is>
      </c>
      <c r="B17" s="6" t="n">
        <v>10350000</v>
      </c>
      <c r="C17" s="6" t="n">
        <v>10350000</v>
      </c>
    </row>
    <row r="18">
      <c r="A18" s="4" t="inlineStr">
        <is>
          <t>Common stock, shares outstanding</t>
        </is>
      </c>
      <c r="B18" s="6" t="n">
        <v>10350000</v>
      </c>
      <c r="C18" s="6" t="n">
        <v>103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 Disclosure [Abstract]</t>
        </is>
      </c>
    </row>
    <row r="3">
      <c r="A3" s="4" t="inlineStr">
        <is>
          <t>U.S. federal net operating loss</t>
        </is>
      </c>
      <c r="B3" s="5" t="n">
        <v>242786</v>
      </c>
      <c r="C3" s="5" t="n">
        <v>710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come Taxes (Details) - Schedule of income tax provision (benefit) - USD ($)</t>
        </is>
      </c>
      <c r="B1" s="2" t="inlineStr">
        <is>
          <t>5 Months Ended</t>
        </is>
      </c>
      <c r="C1" s="2" t="inlineStr">
        <is>
          <t>12 Months Ended</t>
        </is>
      </c>
    </row>
    <row r="2">
      <c r="B2" s="2" t="inlineStr">
        <is>
          <t>Dec. 31, 2020</t>
        </is>
      </c>
      <c r="C2" s="2" t="inlineStr">
        <is>
          <t>Dec. 31, 2021</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3" t="inlineStr">
        <is>
          <t>Deferred</t>
        </is>
      </c>
    </row>
    <row r="7">
      <c r="A7" s="4" t="inlineStr">
        <is>
          <t>Federal</t>
        </is>
      </c>
      <c r="B7" s="6" t="n">
        <v>-267459</v>
      </c>
      <c r="C7" s="6" t="n">
        <v>-514506</v>
      </c>
    </row>
    <row r="8">
      <c r="A8" s="4" t="inlineStr">
        <is>
          <t>State</t>
        </is>
      </c>
      <c r="B8" s="4" t="inlineStr">
        <is>
          <t xml:space="preserve"> </t>
        </is>
      </c>
      <c r="C8" s="4" t="inlineStr">
        <is>
          <t xml:space="preserve"> </t>
        </is>
      </c>
    </row>
    <row r="9">
      <c r="A9" s="4" t="inlineStr">
        <is>
          <t>Valuation allowance</t>
        </is>
      </c>
      <c r="B9" s="6" t="n">
        <v>267459</v>
      </c>
      <c r="C9" s="6" t="n">
        <v>514506</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or liabilities - USD ($)</t>
        </is>
      </c>
      <c r="B1" s="2" t="inlineStr">
        <is>
          <t>Dec. 31, 2021</t>
        </is>
      </c>
      <c r="C1" s="2" t="inlineStr">
        <is>
          <t>Dec. 31, 2020</t>
        </is>
      </c>
    </row>
    <row r="2">
      <c r="A2" s="3" t="inlineStr">
        <is>
          <t>Schedule of deferred tax assets or liabilities [Abstract]</t>
        </is>
      </c>
    </row>
    <row r="3">
      <c r="A3" s="4" t="inlineStr">
        <is>
          <t>Start-up/Organization costs</t>
        </is>
      </c>
      <c r="B3" s="5" t="n">
        <v>478436</v>
      </c>
      <c r="C3" s="5" t="n">
        <v>252544</v>
      </c>
    </row>
    <row r="4">
      <c r="A4" s="4" t="inlineStr">
        <is>
          <t>Net operating loss carryforwards</t>
        </is>
      </c>
      <c r="B4" s="6" t="n">
        <v>36070</v>
      </c>
      <c r="C4" s="6" t="n">
        <v>14915</v>
      </c>
    </row>
    <row r="5">
      <c r="A5" s="4" t="inlineStr">
        <is>
          <t>Total deferred tax assets</t>
        </is>
      </c>
      <c r="B5" s="6" t="n">
        <v>514506</v>
      </c>
      <c r="C5" s="6" t="n">
        <v>267459</v>
      </c>
    </row>
    <row r="6">
      <c r="A6" s="4" t="inlineStr">
        <is>
          <t>Valuation allowance</t>
        </is>
      </c>
      <c r="B6" s="6" t="n">
        <v>-514506</v>
      </c>
      <c r="C6" s="6" t="n">
        <v>-267459</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federal income tax rate to the Company’s effective tax rate</t>
        </is>
      </c>
      <c r="B1" s="2" t="inlineStr">
        <is>
          <t>5 Months Ended</t>
        </is>
      </c>
      <c r="C1" s="2" t="inlineStr">
        <is>
          <t>12 Months Ended</t>
        </is>
      </c>
    </row>
    <row r="2">
      <c r="B2" s="2" t="inlineStr">
        <is>
          <t>Dec. 31, 2020</t>
        </is>
      </c>
      <c r="C2" s="2" t="inlineStr">
        <is>
          <t>Dec. 31, 2021</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4" t="inlineStr">
        <is>
          <t>Merger related costs</t>
        </is>
      </c>
      <c r="B5" s="4" t="inlineStr">
        <is>
          <t>0.00%</t>
        </is>
      </c>
      <c r="C5" s="4" t="inlineStr">
        <is>
          <t>2.30%</t>
        </is>
      </c>
    </row>
    <row r="6">
      <c r="A6" s="4" t="inlineStr">
        <is>
          <t>Change in fair value of warrant liabilities and related financing costs</t>
        </is>
      </c>
      <c r="B6" s="4" t="inlineStr">
        <is>
          <t>(25.30%)</t>
        </is>
      </c>
      <c r="C6" s="4" t="inlineStr">
        <is>
          <t>(25.30%)</t>
        </is>
      </c>
    </row>
    <row r="7">
      <c r="A7" s="4" t="inlineStr">
        <is>
          <t>Change in valuation allowance</t>
        </is>
      </c>
      <c r="B7" s="4" t="inlineStr">
        <is>
          <t>4.30%</t>
        </is>
      </c>
      <c r="C7" s="4" t="inlineStr">
        <is>
          <t>2.00%</t>
        </is>
      </c>
    </row>
    <row r="8">
      <c r="A8" s="4" t="inlineStr">
        <is>
          <t>Income tax expenses (benefit)</t>
        </is>
      </c>
      <c r="B8" s="4" t="inlineStr">
        <is>
          <t>0.00%</t>
        </is>
      </c>
      <c r="C8"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Fair Value Measurements (Details) - USD ($) $ in Millions</t>
        </is>
      </c>
      <c r="B1" s="2" t="inlineStr">
        <is>
          <t>5 Months Ended</t>
        </is>
      </c>
      <c r="C1" s="2" t="inlineStr">
        <is>
          <t>12 Months Ended</t>
        </is>
      </c>
    </row>
    <row r="2">
      <c r="B2" s="2" t="inlineStr">
        <is>
          <t>Dec. 31, 2020</t>
        </is>
      </c>
      <c r="C2" s="2" t="inlineStr">
        <is>
          <t>Dec. 31, 2021</t>
        </is>
      </c>
    </row>
    <row r="3">
      <c r="A3" s="3" t="inlineStr">
        <is>
          <t>Fair Value Disclosures [Abstract]</t>
        </is>
      </c>
    </row>
    <row r="4">
      <c r="A4" s="4" t="inlineStr">
        <is>
          <t>Change in fair value of derivative warrant liabilities</t>
        </is>
      </c>
      <c r="B4" s="10" t="n">
        <v>17.3</v>
      </c>
      <c r="C4" s="10" t="n">
        <v>3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inancial assets and liabilities measured at fair value on recurring basis - USD ($)</t>
        </is>
      </c>
      <c r="B1" s="2" t="inlineStr">
        <is>
          <t>5 Months Ended</t>
        </is>
      </c>
      <c r="C1" s="2" t="inlineStr">
        <is>
          <t>12 Months Ended</t>
        </is>
      </c>
    </row>
    <row r="2">
      <c r="B2" s="2" t="inlineStr">
        <is>
          <t>Dec. 31, 2020</t>
        </is>
      </c>
      <c r="C2" s="2" t="inlineStr">
        <is>
          <t>Dec. 31, 2021</t>
        </is>
      </c>
    </row>
    <row r="3">
      <c r="A3" s="3" t="inlineStr">
        <is>
          <t>Assets:</t>
        </is>
      </c>
    </row>
    <row r="4">
      <c r="A4" s="4" t="inlineStr">
        <is>
          <t>Investments held in Trust Account</t>
        </is>
      </c>
      <c r="B4" s="4" t="inlineStr">
        <is>
          <t xml:space="preserve"> </t>
        </is>
      </c>
      <c r="C4" s="5" t="n">
        <v>413031835</v>
      </c>
    </row>
    <row r="5">
      <c r="A5" s="3" t="inlineStr">
        <is>
          <t>Liabilities:</t>
        </is>
      </c>
    </row>
    <row r="6">
      <c r="A6" s="4" t="inlineStr">
        <is>
          <t>Derivative public warrant liabilities</t>
        </is>
      </c>
      <c r="B6" s="6" t="n">
        <v>34362000</v>
      </c>
      <c r="C6" s="6" t="n">
        <v>13800000</v>
      </c>
    </row>
    <row r="7">
      <c r="A7" s="4" t="inlineStr">
        <is>
          <t>Derivative private warrant liabilities</t>
        </is>
      </c>
      <c r="B7" s="6" t="n">
        <v>17064800</v>
      </c>
      <c r="C7" s="6" t="n">
        <v>6853330</v>
      </c>
    </row>
    <row r="8">
      <c r="A8" s="4" t="inlineStr">
        <is>
          <t>Total fair value of liabilities</t>
        </is>
      </c>
      <c r="B8" s="6" t="n">
        <v>51426800</v>
      </c>
      <c r="C8" s="6" t="n">
        <v>20653330</v>
      </c>
    </row>
    <row r="9">
      <c r="A9" s="4" t="inlineStr">
        <is>
          <t>Level 1 [Member]</t>
        </is>
      </c>
    </row>
    <row r="10">
      <c r="A10" s="3" t="inlineStr">
        <is>
          <t>Assets:</t>
        </is>
      </c>
    </row>
    <row r="11">
      <c r="A11" s="4" t="inlineStr">
        <is>
          <t>Investments held in Trust Account</t>
        </is>
      </c>
      <c r="B11" s="6" t="n">
        <v>414005739</v>
      </c>
      <c r="C11" s="6" t="n">
        <v>414031835</v>
      </c>
    </row>
    <row r="12">
      <c r="A12" s="3" t="inlineStr">
        <is>
          <t>Liabilities:</t>
        </is>
      </c>
    </row>
    <row r="13">
      <c r="A13" s="4" t="inlineStr">
        <is>
          <t>Derivative public warrant liabilities</t>
        </is>
      </c>
      <c r="B13" s="6" t="n">
        <v>34362000</v>
      </c>
      <c r="C13" s="6" t="n">
        <v>13800000</v>
      </c>
    </row>
    <row r="14">
      <c r="A14" s="4" t="inlineStr">
        <is>
          <t>Derivative private warrant liabilities</t>
        </is>
      </c>
      <c r="B14" s="4" t="inlineStr">
        <is>
          <t xml:space="preserve"> </t>
        </is>
      </c>
      <c r="C14" s="4" t="inlineStr">
        <is>
          <t xml:space="preserve"> </t>
        </is>
      </c>
    </row>
    <row r="15">
      <c r="A15" s="4" t="inlineStr">
        <is>
          <t>Total fair value of liabilities</t>
        </is>
      </c>
      <c r="B15" s="6" t="n">
        <v>34362000</v>
      </c>
      <c r="C15" s="6" t="n">
        <v>13800000</v>
      </c>
    </row>
    <row r="16">
      <c r="A16" s="4" t="inlineStr">
        <is>
          <t>Level 2 [Member]</t>
        </is>
      </c>
    </row>
    <row r="17">
      <c r="A17" s="3" t="inlineStr">
        <is>
          <t>Assets:</t>
        </is>
      </c>
    </row>
    <row r="18">
      <c r="A18" s="4" t="inlineStr">
        <is>
          <t>Investments held in Trust Account</t>
        </is>
      </c>
      <c r="B18" s="4" t="inlineStr">
        <is>
          <t xml:space="preserve"> </t>
        </is>
      </c>
      <c r="C18" s="4" t="inlineStr">
        <is>
          <t xml:space="preserve"> </t>
        </is>
      </c>
    </row>
    <row r="19">
      <c r="A19" s="3" t="inlineStr">
        <is>
          <t>Liabilities:</t>
        </is>
      </c>
    </row>
    <row r="20">
      <c r="A20" s="4" t="inlineStr">
        <is>
          <t>Derivative public warrant liabilities</t>
        </is>
      </c>
      <c r="B20" s="4" t="inlineStr">
        <is>
          <t xml:space="preserve"> </t>
        </is>
      </c>
      <c r="C20" s="4" t="inlineStr">
        <is>
          <t xml:space="preserve"> </t>
        </is>
      </c>
    </row>
    <row r="21">
      <c r="A21" s="4" t="inlineStr">
        <is>
          <t>Derivative private warrant liabilities</t>
        </is>
      </c>
      <c r="B21" s="4" t="inlineStr">
        <is>
          <t xml:space="preserve"> </t>
        </is>
      </c>
      <c r="C21" s="6" t="n">
        <v>6853330</v>
      </c>
    </row>
    <row r="22">
      <c r="A22" s="4" t="inlineStr">
        <is>
          <t>Total fair value of liabilities</t>
        </is>
      </c>
      <c r="B22" s="4" t="inlineStr">
        <is>
          <t xml:space="preserve"> </t>
        </is>
      </c>
      <c r="C22" s="6" t="n">
        <v>6853330</v>
      </c>
    </row>
    <row r="23">
      <c r="A23" s="4" t="inlineStr">
        <is>
          <t>Level 3 [Member]</t>
        </is>
      </c>
    </row>
    <row r="24">
      <c r="A24" s="3" t="inlineStr">
        <is>
          <t>Assets:</t>
        </is>
      </c>
    </row>
    <row r="25">
      <c r="A25" s="4" t="inlineStr">
        <is>
          <t>Investments held in Trust Account</t>
        </is>
      </c>
      <c r="B25" s="4" t="inlineStr">
        <is>
          <t xml:space="preserve"> </t>
        </is>
      </c>
      <c r="C25" s="4" t="inlineStr">
        <is>
          <t xml:space="preserve"> </t>
        </is>
      </c>
    </row>
    <row r="26">
      <c r="A26" s="3" t="inlineStr">
        <is>
          <t>Liabilities:</t>
        </is>
      </c>
    </row>
    <row r="27">
      <c r="A27" s="4" t="inlineStr">
        <is>
          <t>Derivative public warrant liabilities</t>
        </is>
      </c>
      <c r="B27" s="4" t="inlineStr">
        <is>
          <t xml:space="preserve"> </t>
        </is>
      </c>
      <c r="C27" s="4" t="inlineStr">
        <is>
          <t xml:space="preserve"> </t>
        </is>
      </c>
    </row>
    <row r="28">
      <c r="A28" s="4" t="inlineStr">
        <is>
          <t>Derivative private warrant liabilities</t>
        </is>
      </c>
      <c r="B28" s="6" t="n">
        <v>17064800</v>
      </c>
      <c r="C28" s="4" t="inlineStr">
        <is>
          <t xml:space="preserve"> </t>
        </is>
      </c>
    </row>
    <row r="29">
      <c r="A29" s="4" t="inlineStr">
        <is>
          <t>Total fair value of liabilities</t>
        </is>
      </c>
      <c r="B29" s="5" t="n">
        <v>17064800</v>
      </c>
      <c r="C2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5" customWidth="1" min="2" max="2"/>
  </cols>
  <sheetData>
    <row r="1">
      <c r="A1" s="1" t="inlineStr">
        <is>
          <t>Fair Value Measurements (Details) - Schedule of fair value measurements</t>
        </is>
      </c>
      <c r="B1" s="2" t="inlineStr">
        <is>
          <t>5 Months Ended</t>
        </is>
      </c>
    </row>
    <row r="2">
      <c r="B2" s="2" t="inlineStr">
        <is>
          <t>Dec. 31, 2020</t>
        </is>
      </c>
    </row>
    <row r="3">
      <c r="A3" s="3" t="inlineStr">
        <is>
          <t>Schedule of fair value measurements [Abstract]</t>
        </is>
      </c>
    </row>
    <row r="4">
      <c r="A4" s="4" t="inlineStr">
        <is>
          <t>Option term (in years)</t>
        </is>
      </c>
      <c r="B4" s="4" t="inlineStr">
        <is>
          <t>5 years</t>
        </is>
      </c>
    </row>
    <row r="5">
      <c r="A5" s="4" t="inlineStr">
        <is>
          <t>Volatility</t>
        </is>
      </c>
      <c r="B5" s="4" t="inlineStr">
        <is>
          <t>33.90%</t>
        </is>
      </c>
    </row>
    <row r="6">
      <c r="A6" s="4" t="inlineStr">
        <is>
          <t>Risk-free interest rate</t>
        </is>
      </c>
      <c r="B6" s="4" t="inlineStr">
        <is>
          <t>0.47%</t>
        </is>
      </c>
    </row>
    <row r="7">
      <c r="A7" s="4" t="inlineStr">
        <is>
          <t>Dividend Yield</t>
        </is>
      </c>
      <c r="B7"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5 Months Ended</t>
        </is>
      </c>
      <c r="C1" s="2" t="inlineStr">
        <is>
          <t>12 Months Ended</t>
        </is>
      </c>
    </row>
    <row r="2">
      <c r="B2" s="2" t="inlineStr">
        <is>
          <t>Dec. 31, 2020</t>
        </is>
      </c>
      <c r="C2" s="2" t="inlineStr">
        <is>
          <t>Dec. 31, 2021</t>
        </is>
      </c>
    </row>
    <row r="3">
      <c r="A3" s="3" t="inlineStr">
        <is>
          <t>Income Statement [Abstract]</t>
        </is>
      </c>
    </row>
    <row r="4">
      <c r="A4" s="4" t="inlineStr">
        <is>
          <t>General and administrative expenses</t>
        </is>
      </c>
      <c r="B4" s="5" t="n">
        <v>146205</v>
      </c>
      <c r="C4" s="5" t="n">
        <v>4933994</v>
      </c>
    </row>
    <row r="5">
      <c r="A5" s="4" t="inlineStr">
        <is>
          <t>General and administrative expenses - related party</t>
        </is>
      </c>
      <c r="B5" s="6" t="n">
        <v>28387</v>
      </c>
      <c r="C5" s="6" t="n">
        <v>120000</v>
      </c>
    </row>
    <row r="6">
      <c r="A6" s="4" t="inlineStr">
        <is>
          <t>Franchise tax expense</t>
        </is>
      </c>
      <c r="B6" s="6" t="n">
        <v>76762</v>
      </c>
      <c r="C6" s="6" t="n">
        <v>197858</v>
      </c>
    </row>
    <row r="7">
      <c r="A7" s="4" t="inlineStr">
        <is>
          <t>Loss from operations</t>
        </is>
      </c>
      <c r="B7" s="6" t="n">
        <v>-251354</v>
      </c>
      <c r="C7" s="6" t="n">
        <v>-5251852</v>
      </c>
    </row>
    <row r="8">
      <c r="A8" s="3" t="inlineStr">
        <is>
          <t>Other income (expenses):</t>
        </is>
      </c>
    </row>
    <row r="9">
      <c r="A9" s="4" t="inlineStr">
        <is>
          <t>Loss on sale of fair value of Private Placement Warrants</t>
        </is>
      </c>
      <c r="B9" s="6" t="n">
        <v>-1028000</v>
      </c>
      <c r="C9" s="4" t="inlineStr">
        <is>
          <t xml:space="preserve"> </t>
        </is>
      </c>
    </row>
    <row r="10">
      <c r="A10" s="4" t="inlineStr">
        <is>
          <t>Change in fair value of derivative warrant liabilities</t>
        </is>
      </c>
      <c r="B10" s="6" t="n">
        <v>-17348800</v>
      </c>
      <c r="C10" s="6" t="n">
        <v>30773470</v>
      </c>
    </row>
    <row r="11">
      <c r="A11" s="4" t="inlineStr">
        <is>
          <t>Financing cost - derivative warrant liabilities</t>
        </is>
      </c>
      <c r="B11" s="6" t="n">
        <v>-1290820</v>
      </c>
      <c r="C11" s="4" t="inlineStr">
        <is>
          <t xml:space="preserve"> </t>
        </is>
      </c>
    </row>
    <row r="12">
      <c r="A12" s="4" t="inlineStr">
        <is>
          <t>Interest and dividends on investments held in Trust Account</t>
        </is>
      </c>
      <c r="B12" s="6" t="n">
        <v>5739</v>
      </c>
      <c r="C12" s="6" t="n">
        <v>26096</v>
      </c>
    </row>
    <row r="13">
      <c r="A13" s="4" t="inlineStr">
        <is>
          <t>Net income (loss)</t>
        </is>
      </c>
      <c r="B13" s="5" t="n">
        <v>-19913235</v>
      </c>
      <c r="C13" s="5" t="n">
        <v>25547714</v>
      </c>
    </row>
    <row r="14">
      <c r="A14" s="4" t="inlineStr">
        <is>
          <t>Weighted average shares outstanding of Class A common stock, basic and diluted (in Shares)</t>
        </is>
      </c>
      <c r="B14" s="6" t="n">
        <v>25875000</v>
      </c>
      <c r="C14" s="6" t="n">
        <v>41400000</v>
      </c>
    </row>
    <row r="15">
      <c r="A15" s="4" t="inlineStr">
        <is>
          <t>Basic and diluted net income (loss) per share, Class A common stock (in Dollars per share)</t>
        </is>
      </c>
      <c r="B15" s="9" t="n">
        <v>-0.5600000000000001</v>
      </c>
      <c r="C15" s="9" t="n">
        <v>0.49</v>
      </c>
    </row>
    <row r="16">
      <c r="A16" s="4" t="inlineStr">
        <is>
          <t>Weighted average shares outstanding Class B common stock, basic and diluted (in Shares)</t>
        </is>
      </c>
      <c r="B16" s="6" t="n">
        <v>9843750</v>
      </c>
      <c r="C16" s="6" t="n">
        <v>10350000</v>
      </c>
    </row>
    <row r="17">
      <c r="A17" s="4" t="inlineStr">
        <is>
          <t>Basic and diluted net income (loss) per share, Class B common stock (in Dollars per share)</t>
        </is>
      </c>
      <c r="B17" s="9" t="n">
        <v>-0.5600000000000001</v>
      </c>
      <c r="C17" s="9" t="n">
        <v>0.4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change in fair value of warrant liabilities - USD ($)</t>
        </is>
      </c>
      <c r="B1" s="2" t="inlineStr">
        <is>
          <t>3 Months Ended</t>
        </is>
      </c>
      <c r="D1" s="2" t="inlineStr">
        <is>
          <t>6 Months Ended</t>
        </is>
      </c>
    </row>
    <row r="2">
      <c r="B2" s="2" t="inlineStr">
        <is>
          <t>Jun. 30, 2021</t>
        </is>
      </c>
      <c r="C2" s="2" t="inlineStr">
        <is>
          <t>Mar. 31, 2021</t>
        </is>
      </c>
      <c r="D2" s="2" t="inlineStr">
        <is>
          <t>Dec. 31, 2021</t>
        </is>
      </c>
    </row>
    <row r="3">
      <c r="A3" s="3" t="inlineStr">
        <is>
          <t>Schedule of change in fair value of warrant liabilities [Abstract]</t>
        </is>
      </c>
    </row>
    <row r="4">
      <c r="A4" s="4" t="inlineStr">
        <is>
          <t>Derivative warrant liabilities, beginning balance</t>
        </is>
      </c>
      <c r="B4" s="5" t="n">
        <v>10622670</v>
      </c>
      <c r="C4" s="5" t="n">
        <v>51426800</v>
      </c>
      <c r="D4" s="5" t="n">
        <v>10485600</v>
      </c>
    </row>
    <row r="5">
      <c r="A5" s="4" t="inlineStr">
        <is>
          <t>Issuance of Public and Private Warrants</t>
        </is>
      </c>
      <c r="C5" s="4" t="inlineStr">
        <is>
          <t xml:space="preserve"> </t>
        </is>
      </c>
    </row>
    <row r="6">
      <c r="A6" s="4" t="inlineStr">
        <is>
          <t>Transfer of Public Warrants</t>
        </is>
      </c>
      <c r="C6" s="6" t="n">
        <v>-21390000</v>
      </c>
      <c r="D6" s="6" t="n">
        <v>-10485600</v>
      </c>
    </row>
    <row r="7">
      <c r="A7" s="4" t="inlineStr">
        <is>
          <t>Change in fair value of derivative warrant liabilities</t>
        </is>
      </c>
      <c r="B7" s="6" t="n">
        <v>-137070</v>
      </c>
      <c r="C7" s="6" t="n">
        <v>-19414130</v>
      </c>
      <c r="D7" s="4" t="inlineStr">
        <is>
          <t xml:space="preserve"> </t>
        </is>
      </c>
    </row>
    <row r="8">
      <c r="A8" s="4" t="inlineStr">
        <is>
          <t>Derivative warrant liabilities, ending balance</t>
        </is>
      </c>
      <c r="B8" s="5" t="n">
        <v>10485600</v>
      </c>
      <c r="C8" s="5" t="n">
        <v>10622670</v>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80" customWidth="1" min="3" max="3"/>
    <col width="14" customWidth="1" min="4" max="4"/>
  </cols>
  <sheetData>
    <row r="1">
      <c r="A1" s="1" t="inlineStr">
        <is>
          <t>Subsequent Events (Details) - USD ($)</t>
        </is>
      </c>
      <c r="B1" s="2" t="inlineStr">
        <is>
          <t>Mar. 11, 2022</t>
        </is>
      </c>
      <c r="C1" s="2" t="inlineStr">
        <is>
          <t>Mar. 09, 2022</t>
        </is>
      </c>
      <c r="D1" s="2" t="inlineStr">
        <is>
          <t>Dec. 31, 2021</t>
        </is>
      </c>
    </row>
    <row r="2">
      <c r="A2" s="3" t="inlineStr">
        <is>
          <t>Subsequent Events (Details) [Line Items]</t>
        </is>
      </c>
    </row>
    <row r="3">
      <c r="A3" s="4" t="inlineStr">
        <is>
          <t>Underwriting agreement</t>
        </is>
      </c>
      <c r="D3" s="5" t="n">
        <v>14490000</v>
      </c>
    </row>
    <row r="4">
      <c r="A4" s="4" t="inlineStr">
        <is>
          <t>Subsequent Event [Member]</t>
        </is>
      </c>
    </row>
    <row r="5">
      <c r="A5" s="3" t="inlineStr">
        <is>
          <t>Subsequent Events (Details) [Line Items]</t>
        </is>
      </c>
    </row>
    <row r="6">
      <c r="A6" s="4" t="inlineStr">
        <is>
          <t>Company and holdings description</t>
        </is>
      </c>
      <c r="C6" s="4" t="inlineStr">
        <is>
          <t xml:space="preserve">On March 9, 2022, the Company and Holdings entered
into two non-redemption agreements with investors of the Company pursuant to which such investors agreed to not redeem an aggregate of
2,398,613 shares of the Company’s Class A common stock beneficially owned by them in exchange for at least 422,108 shares of Class
A common stock of New Starry to be issued to such investors following the consummation of the Starry Business Combination. </t>
        </is>
      </c>
    </row>
    <row r="7">
      <c r="A7" s="4" t="inlineStr">
        <is>
          <t>Underwriting agreement</t>
        </is>
      </c>
      <c r="B7" s="5" t="n">
        <v>99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20" customWidth="1" min="2" max="2"/>
    <col width="20" customWidth="1" min="3" max="3"/>
    <col width="27" customWidth="1" min="4" max="4"/>
    <col width="20" customWidth="1" min="5" max="5"/>
    <col width="13" customWidth="1" min="6" max="6"/>
  </cols>
  <sheetData>
    <row r="1">
      <c r="A1" s="1" t="inlineStr">
        <is>
          <t>Consolidated Statements of Changes in Stockholders’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Aug. 1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2, 2020</t>
        </is>
      </c>
      <c r="B3" s="4" t="inlineStr">
        <is>
          <t xml:space="preserve"> </t>
        </is>
      </c>
      <c r="C3" s="4" t="inlineStr">
        <is>
          <t xml:space="preserve"> </t>
        </is>
      </c>
    </row>
    <row r="4">
      <c r="A4" s="4" t="inlineStr">
        <is>
          <t>Issuance of Class B common stock to Sponsors</t>
        </is>
      </c>
      <c r="B4" s="4" t="inlineStr">
        <is>
          <t xml:space="preserve"> </t>
        </is>
      </c>
      <c r="C4" s="5" t="n">
        <v>1035</v>
      </c>
      <c r="D4" s="6" t="n">
        <v>23965</v>
      </c>
      <c r="E4" s="4" t="inlineStr">
        <is>
          <t xml:space="preserve"> </t>
        </is>
      </c>
      <c r="F4" s="6" t="n">
        <v>25000</v>
      </c>
    </row>
    <row r="5">
      <c r="A5" s="4" t="inlineStr">
        <is>
          <t>Issuance of Class B common stock to Sponsors (in Shares)</t>
        </is>
      </c>
      <c r="B5" s="4" t="inlineStr">
        <is>
          <t xml:space="preserve"> </t>
        </is>
      </c>
      <c r="C5" s="6" t="n">
        <v>10350000</v>
      </c>
    </row>
    <row r="6">
      <c r="A6" s="4" t="inlineStr">
        <is>
          <t>Accretion of Class A Common Stock</t>
        </is>
      </c>
      <c r="D6" s="6" t="n">
        <v>-23965</v>
      </c>
      <c r="E6" s="6" t="n">
        <v>-44705496</v>
      </c>
      <c r="F6" s="6" t="n">
        <v>-44729461</v>
      </c>
    </row>
    <row r="7">
      <c r="A7" s="4" t="inlineStr">
        <is>
          <t>Net income (loss)</t>
        </is>
      </c>
      <c r="B7" s="4" t="inlineStr">
        <is>
          <t xml:space="preserve"> </t>
        </is>
      </c>
      <c r="C7" s="4" t="inlineStr">
        <is>
          <t xml:space="preserve"> </t>
        </is>
      </c>
      <c r="D7" s="4" t="inlineStr">
        <is>
          <t xml:space="preserve"> </t>
        </is>
      </c>
      <c r="E7" s="6" t="n">
        <v>-19913235</v>
      </c>
      <c r="F7" s="6" t="n">
        <v>-19913235</v>
      </c>
    </row>
    <row r="8">
      <c r="A8" s="4" t="inlineStr">
        <is>
          <t>Balance at Dec. 31, 2020</t>
        </is>
      </c>
      <c r="B8" s="4" t="inlineStr">
        <is>
          <t xml:space="preserve"> </t>
        </is>
      </c>
      <c r="C8" s="5" t="n">
        <v>1035</v>
      </c>
      <c r="D8" s="4" t="inlineStr">
        <is>
          <t xml:space="preserve"> </t>
        </is>
      </c>
      <c r="E8" s="6" t="n">
        <v>-64618731</v>
      </c>
      <c r="F8" s="6" t="n">
        <v>-64617696</v>
      </c>
    </row>
    <row r="9">
      <c r="A9" s="4" t="inlineStr">
        <is>
          <t>Balance (in Shares) at Dec. 31, 2020</t>
        </is>
      </c>
      <c r="B9" s="4" t="inlineStr">
        <is>
          <t xml:space="preserve"> </t>
        </is>
      </c>
      <c r="C9" s="6" t="n">
        <v>10350000</v>
      </c>
    </row>
    <row r="10">
      <c r="A10" s="4" t="inlineStr">
        <is>
          <t>Net income (loss)</t>
        </is>
      </c>
      <c r="B10" s="4" t="inlineStr">
        <is>
          <t xml:space="preserve"> </t>
        </is>
      </c>
      <c r="C10" s="4" t="inlineStr">
        <is>
          <t xml:space="preserve"> </t>
        </is>
      </c>
      <c r="D10" s="4" t="inlineStr">
        <is>
          <t xml:space="preserve"> </t>
        </is>
      </c>
      <c r="E10" s="6" t="n">
        <v>25547714</v>
      </c>
      <c r="F10" s="6" t="n">
        <v>25547714</v>
      </c>
    </row>
    <row r="11">
      <c r="A11" s="4" t="inlineStr">
        <is>
          <t>Balance at Dec. 31, 2021</t>
        </is>
      </c>
      <c r="B11" s="4" t="inlineStr">
        <is>
          <t xml:space="preserve"> </t>
        </is>
      </c>
      <c r="C11" s="5" t="n">
        <v>1035</v>
      </c>
      <c r="D11" s="4" t="inlineStr">
        <is>
          <t xml:space="preserve"> </t>
        </is>
      </c>
      <c r="E11" s="5" t="n">
        <v>-39071017</v>
      </c>
      <c r="F11" s="5" t="n">
        <v>-39069982</v>
      </c>
    </row>
    <row r="12">
      <c r="A12" s="4" t="inlineStr">
        <is>
          <t>Balance (in Shares) at Dec. 31, 2021</t>
        </is>
      </c>
      <c r="B12" s="4" t="inlineStr">
        <is>
          <t xml:space="preserve"> </t>
        </is>
      </c>
      <c r="C12" s="6"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5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19913235</v>
      </c>
      <c r="C4" s="5" t="n">
        <v>25547714</v>
      </c>
    </row>
    <row r="5">
      <c r="A5" s="3" t="inlineStr">
        <is>
          <t>Adjustments to reconcile net income (loss) to net cash used in operating activities:</t>
        </is>
      </c>
    </row>
    <row r="6">
      <c r="A6" s="4" t="inlineStr">
        <is>
          <t>Financing cost - derivative warrant liabilities</t>
        </is>
      </c>
      <c r="B6" s="6" t="n">
        <v>1290820</v>
      </c>
    </row>
    <row r="7">
      <c r="A7" s="4" t="inlineStr">
        <is>
          <t>Change in fair value of derivative warrant liabilities</t>
        </is>
      </c>
      <c r="B7" s="6" t="n">
        <v>17348800</v>
      </c>
      <c r="C7" s="6" t="n">
        <v>-30773470</v>
      </c>
    </row>
    <row r="8">
      <c r="A8" s="4" t="inlineStr">
        <is>
          <t>Interest and dividends on investments held in Trust Account</t>
        </is>
      </c>
      <c r="B8" s="6" t="n">
        <v>-5739</v>
      </c>
      <c r="C8" s="6" t="n">
        <v>-26096</v>
      </c>
    </row>
    <row r="9">
      <c r="A9" s="3" t="inlineStr">
        <is>
          <t>Changes in operating assets and liabilities:</t>
        </is>
      </c>
    </row>
    <row r="10">
      <c r="A10" s="4" t="inlineStr">
        <is>
          <t>Prepaid expenses</t>
        </is>
      </c>
      <c r="B10" s="6" t="n">
        <v>-488348</v>
      </c>
      <c r="C10" s="6" t="n">
        <v>272388</v>
      </c>
    </row>
    <row r="11">
      <c r="A11" s="4" t="inlineStr">
        <is>
          <t>Accounts payable</t>
        </is>
      </c>
      <c r="B11" s="4" t="inlineStr">
        <is>
          <t xml:space="preserve"> </t>
        </is>
      </c>
      <c r="C11" s="6" t="n">
        <v>1839451</v>
      </c>
    </row>
    <row r="12">
      <c r="A12" s="4" t="inlineStr">
        <is>
          <t>Accrued expenses</t>
        </is>
      </c>
      <c r="B12" s="6" t="n">
        <v>36824</v>
      </c>
      <c r="C12" s="6" t="n">
        <v>1218999</v>
      </c>
    </row>
    <row r="13">
      <c r="A13" s="4" t="inlineStr">
        <is>
          <t>Franchise tax payable</t>
        </is>
      </c>
      <c r="B13" s="6" t="n">
        <v>76762</v>
      </c>
      <c r="C13" s="6" t="n">
        <v>59457</v>
      </c>
    </row>
    <row r="14">
      <c r="A14" s="4" t="inlineStr">
        <is>
          <t>Net cash used in operating activities</t>
        </is>
      </c>
      <c r="B14" s="6" t="n">
        <v>-1654116</v>
      </c>
      <c r="C14" s="6" t="n">
        <v>-1861557</v>
      </c>
    </row>
    <row r="15">
      <c r="A15" s="3" t="inlineStr">
        <is>
          <t>Cash Flows from Investing Activities:</t>
        </is>
      </c>
    </row>
    <row r="16">
      <c r="A16" s="4" t="inlineStr">
        <is>
          <t>Principal deposited in Trust Account</t>
        </is>
      </c>
      <c r="B16" s="6" t="n">
        <v>-414000000</v>
      </c>
      <c r="C16" s="4" t="inlineStr">
        <is>
          <t xml:space="preserve"> </t>
        </is>
      </c>
    </row>
    <row r="17">
      <c r="A17" s="4" t="inlineStr">
        <is>
          <t>Net cash used in investing activities</t>
        </is>
      </c>
      <c r="B17" s="6" t="n">
        <v>-414000000</v>
      </c>
      <c r="C17" s="4" t="inlineStr">
        <is>
          <t xml:space="preserve"> </t>
        </is>
      </c>
    </row>
    <row r="18">
      <c r="A18" s="3" t="inlineStr">
        <is>
          <t>Cash Flows from Financing Activities:</t>
        </is>
      </c>
    </row>
    <row r="19">
      <c r="A19" s="4" t="inlineStr">
        <is>
          <t>Proceeds from issuance of Class B common stock to Sponsor</t>
        </is>
      </c>
      <c r="B19" s="6" t="n">
        <v>25000</v>
      </c>
      <c r="C19" s="4" t="inlineStr">
        <is>
          <t xml:space="preserve"> </t>
        </is>
      </c>
    </row>
    <row r="20">
      <c r="A20" s="4" t="inlineStr">
        <is>
          <t>Proceeds received from initial public offering</t>
        </is>
      </c>
      <c r="B20" s="6" t="n">
        <v>414000000</v>
      </c>
      <c r="C20" s="4" t="inlineStr">
        <is>
          <t xml:space="preserve"> </t>
        </is>
      </c>
    </row>
    <row r="21">
      <c r="A21" s="4" t="inlineStr">
        <is>
          <t>Proceeds received from note payable to related party</t>
        </is>
      </c>
      <c r="C21" s="6" t="n">
        <v>1200000</v>
      </c>
    </row>
    <row r="22">
      <c r="A22" s="4" t="inlineStr">
        <is>
          <t>Deferred offering costs paid</t>
        </is>
      </c>
      <c r="B22" s="6" t="n">
        <v>-8486103</v>
      </c>
      <c r="C22" s="4" t="inlineStr">
        <is>
          <t xml:space="preserve"> </t>
        </is>
      </c>
    </row>
    <row r="23">
      <c r="A23" s="4" t="inlineStr">
        <is>
          <t>Proceeds from private placement</t>
        </is>
      </c>
      <c r="B23" s="6" t="n">
        <v>11308000</v>
      </c>
      <c r="C23" s="4" t="inlineStr">
        <is>
          <t xml:space="preserve"> </t>
        </is>
      </c>
    </row>
    <row r="24">
      <c r="A24" s="4" t="inlineStr">
        <is>
          <t>Net cash provided by financing activities</t>
        </is>
      </c>
      <c r="B24" s="6" t="n">
        <v>416846897</v>
      </c>
      <c r="C24" s="6" t="n">
        <v>1200000</v>
      </c>
    </row>
    <row r="25">
      <c r="A25" s="4" t="inlineStr">
        <is>
          <t>Net increase (decrease) in cash</t>
        </is>
      </c>
      <c r="B25" s="6" t="n">
        <v>1192781</v>
      </c>
      <c r="C25" s="6" t="n">
        <v>-661557</v>
      </c>
    </row>
    <row r="26">
      <c r="A26" s="4" t="inlineStr">
        <is>
          <t>Cash - beginning of the period</t>
        </is>
      </c>
      <c r="B26" s="4" t="inlineStr">
        <is>
          <t xml:space="preserve"> </t>
        </is>
      </c>
      <c r="C26" s="6" t="n">
        <v>1192781</v>
      </c>
    </row>
    <row r="27">
      <c r="A27" s="4" t="inlineStr">
        <is>
          <t>Cash - end of the period</t>
        </is>
      </c>
      <c r="B27" s="6" t="n">
        <v>1192781</v>
      </c>
      <c r="C27" s="6" t="n">
        <v>531224</v>
      </c>
    </row>
    <row r="28">
      <c r="A28" s="3" t="inlineStr">
        <is>
          <t>Supplemental disclosure of noncash financing activities:</t>
        </is>
      </c>
    </row>
    <row r="29">
      <c r="A29" s="4" t="inlineStr">
        <is>
          <t>Deferred offering costs included in accrued expenses</t>
        </is>
      </c>
      <c r="B29" s="6" t="n">
        <v>274177</v>
      </c>
      <c r="C29" s="4" t="inlineStr">
        <is>
          <t xml:space="preserve"> </t>
        </is>
      </c>
    </row>
    <row r="30">
      <c r="A30" s="4" t="inlineStr">
        <is>
          <t>Deferred underwriting commissions in connection with the initial public offering</t>
        </is>
      </c>
      <c r="B30" s="6" t="n">
        <v>14490000</v>
      </c>
      <c r="C30" s="4" t="inlineStr">
        <is>
          <t xml:space="preserve"> </t>
        </is>
      </c>
    </row>
    <row r="31">
      <c r="A31" s="4" t="inlineStr">
        <is>
          <t>Offering costs charged to additional paid-in capital in connection with the initial public offering</t>
        </is>
      </c>
      <c r="B31" s="5" t="n">
        <v>480281</v>
      </c>
      <c r="C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Basis of Presentation and Going Concern</t>
        </is>
      </c>
      <c r="B1" s="2" t="inlineStr">
        <is>
          <t>12 Months Ended</t>
        </is>
      </c>
    </row>
    <row r="2">
      <c r="B2" s="2" t="inlineStr">
        <is>
          <t>Dec. 31, 2021</t>
        </is>
      </c>
    </row>
    <row r="3">
      <c r="A3" s="3" t="inlineStr">
        <is>
          <t>Accounting Policies [Abstract]</t>
        </is>
      </c>
    </row>
    <row r="4">
      <c r="A4" s="4" t="inlineStr">
        <is>
          <t>Description of Organization, Business Operations, Basis of Presentation and Going Concern</t>
        </is>
      </c>
      <c r="B4" s="4" t="inlineStr">
        <is>
          <t>1. Description of Organization, Business Operations,
Basis of Presentation and Going Concern FirstMark Horizon Acquisition Corp. (the “Company”)
is a blank check company incorporated in Delaware on August 13,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1, the Company had not commenced
any operations. All activity for the period from August 13, 2020 (inception) through December 31, 2021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cash and cash equivalents and securities from the proceeds derived from the Initial Public Offering (as defined below). The Company’s sponsor is FirstMark Horizon
Sponsor LLC, a Delaware limited liability company (the “Sponsor”). The registration statements for the Company’s Initial
Public Offering became effective on October 5, 2020. On October 8, 2020, the Company consummated its Initial Public Offering of 41,400,000
units (the “Units” and, with respect to the Class A common stock included in the Units sold, the “Public Shares”),
including 5,400,000 additional Units to cover over-allotments (the “Over-Allotment Units”), at $10.00 per Unit, generating
gross proceeds of $414.0 million, and incurring offering costs of approximately $23.3 million, inclusive of approximately $14.5 million
in deferred underwriting commissions (Note 5). Simultaneously with the closing of the Initial
Public Offering, the Company consummated the private placement (“Private Placement”) of 6,853,333 warrants (each, a “Private
Placement Warrant” and collectively, the “Private Placement Warrants”) at a price of $1.50 per Private Placement Warrant
to the Sponsor, generating proceeds of approximately $10.3 million (Note 4). Upon the closing of the Initial Public Offering
and the Private Placement, $414.0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any deferred underwriting discount held i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the Company’s issued and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8, 2022, (the “Combination Period”)
and the Company’s stockholders have not amended the Certificate of Incorporation to extend such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Company’s board of directors, liquidate
and dissolve, subject in each case to the Company’s obligations under Delaware law to provide for claims of creditors and the requirements
of other applicable law.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October 6, 2021, the Company entered into an
Agreement and Plan of Merger (the “Merger Agreement”) with Sirius Merger Sub, Inc., a Delaware corporation and a wholly owned
direct subsidiary of the Company (“Merger Sub”), Starry, Inc., a Delaware corporation (“Starry”), and Starry Group
Holdings, Inc. (formerly Starry Holdings, Inc.), a Delaware corporation and wholly owned direct subsidiary of Starry (“Holdings”).
Pursuant to the Merger Agreement, and subject to the terms and conditions contained therein, the business combination will be effected
in two steps: (a) the Company will merge with and into Holdings (the “SPAC Merger” and, the closing of the SPAC Merger, the
“SPAC Merger Closing,” and, the time at which the SPAC Merger becomes effective, the “SPAC Merger Effective Time”),
with Holdings surviving the SPAC Merger as a publicly traded entity (such surviving entity, “New Starry”), and becoming the
sole owner of Merger Sub; and (b) at least twenty-four (24) hours, but no more than forty-eight (48) hours, after the SPAC Merger Effective
Time, Merger Sub will merge with and into Starry (the “Acquisition Merger” and, together with the SPAC Merger and all other
transactions contemplated by the Merger Agreement, the “Starry Business Combination”), with Starry surviving the Acquisition
Merger as a wholly owned subsidiary of New Starry. New Starry will have a dual-class share structure with super voting rights for Starry’s
co-founder and Chief Executive Officer, Chaitanya Kanojia. Refer to the Company’s Current Report on Form 8-K, filed with
the SEC on October 7, 2021 for additional information. Basis of Presentation The accompanying consolidated financial statements
are presented in U.S. dollars, in conformity with accounting principles generally accepted in the United States of America (“GAAP”)
for financial information and pursuant to the rules and regulations of the Securities and Exchange Commission (“SEC”). Principles of Consolidation The consolidated financial statements of the Company
include its wholly-owned subsidiary created in connection with the proposed Business Combination.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Liquidity and Going Concern As of December 31, 2021, the Company had approximately
$531,000 in its operating bank account, approximately $32,000 of interest income available in the Trust Account to pay the Company’s
franchise and income tax obligations and a working capital deficit of approximately $2.6 million. Further, the Company has incurred and
expects to continue to incur significant costs in pursuit of its acquisition plans. The Company’s liquidity needs to date have
been satisfied through the $25,000 proceeds received from the sale of its Founder Shares (as defined below) to the Sponsor, the loan proceeds
under a promissory note of $167,000 from the Sponsor to cover the Company’s offering costs in connection with the Initial Public
Offering, and the net proceeds from the consummation of the Private Placement not held in the Trust Account. The balance of the promissory
note was fully repaid on October 8, 2020.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1 and 2020, there were no amounts outstanding under any Working
Capital Loans. Based on the foregoing, management has determined
that the liquidity condition and mandatory liquidation, should a Business Combination not occur, and potential subsequent dissolution
raises substantial doubt about the Company’s ability to continue as a going concern. The consolidated financial statements do not include
any adjustment that might be necessary if the Company is unable to continue as a going concern.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and 2020. 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rust Account. As of December 31, 2021 and 2020,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from investments held in Trust Account in the accompanying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 Fair Value Measuremen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13,800,000 warrants issued in connection with
the Initial Public Offering (the “Public Warrants”) and the 6,853,333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consolidated statements of operations. The initial and subsequent
fair value of the Private Warrants and the initial fair value of the Public Warrants issued in connection with the private placement and
initial public offering, respectively, have been measured using a binomial lattice model in an option pricing framework. The fair value
of the Public Warrants has subsequently been determined using listed prices in an active market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consolidated statements of operations. Offering costs associated with the Class A common stock issued
were charged against the carrying value of the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the Initial Public Offering, a total of 41,400,000
shares of Class A common stock subject to possible redemption, are presented at redemption value as temporary equity, outside of the stockholders’
equity section of the Company’s consolidated balance sheets. The Company recognizes changes in redemption value
immediately as they occur and adjusts the carrying value of the Class A common stock subject to possible redemption to equal the redemption
value at the end of each reporting period. Effective with the closing of the Initial Public Offering and the over-allotment option, the
Company recognized the accretion from initial book value to redemption amount, which resulted in charges against additional paid-in capital
(to the extent available) and accumulated defici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20,653,333 shares of Class A common stock in the calculation of diluted income per share, because their inclusion
would be anti-dilutive under the treasury stock method. As a result, diluted net income (loss) per share is the same as basic net income
per share for the year ended December 31, 2021. Accretion associated with the redeemable Class A common stock is excluded from earnings
per share as the redemption value approximates fair value. The table below presents a reconciliation of the
numerator and denominator used to compute basic and diluted net income (loss) per share for each class of common stock:
For the Year Ended For the
Class A Class B Class A Class B
Basic and diluted net income (loss) per common stock:
Numerator:
Allocation of net income (loss) $ 20,438,171 $ 5,109,543 $ (14,425,336 ) $ (5,487,899 )
Denominator:
Basic and diluted weighted average common stock outstanding 41,400,000 10,350,000 25,875,000 9,843,750
Basic and diluted net income (loss) per common stock $ 0.49 $ 0.49 $ (0.56 ) $ (0.56 ) Income Taxes The Company follows the asset and liability method
of accounting for income taxes under FASB ASC Topic 740, “Income Taxes” (“ASC 740”).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 recognizes accrued interest
and penalties related to unrecognized tax benefits as income tax expense. The Company’s currently taxable income primarily consists
of interest and dividends. The Company’s general and administrative
costs are generally considered start-up costs and are not currently deductibl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3. Initial Public Offering On October 8, 2020, the Company consummated its
Initial Public Offering of 41,400,000 Units, including 5,400,000 Over-Allotment Units, at $10.00 per Unit, generating gross proceeds of
$414.0 million, and incurring offering costs of approximately $23.3 million, inclusive of approximately $14.5 million in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3:30:00Z</dcterms:created>
  <dcterms:modified xmlns:dcterms="http://purl.org/dc/terms/" xmlns:xsi="http://www.w3.org/2001/XMLSchema-instance" xsi:type="dcterms:W3CDTF">2022-03-25T23:30:00Z</dcterms:modified>
</cp:coreProperties>
</file>